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Significant Accounting Policies" sheetId="8" state="visible" r:id="rId8"/>
    <sheet xmlns:r="http://schemas.openxmlformats.org/officeDocument/2006/relationships" name="Acquisitions and Joint Venture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Noncontrolling interest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and Joint Ventur_2" sheetId="22" state="visible" r:id="rId22"/>
    <sheet xmlns:r="http://schemas.openxmlformats.org/officeDocument/2006/relationships" name="Goodwill and Intangibles (Table" sheetId="23" state="visible" r:id="rId23"/>
    <sheet xmlns:r="http://schemas.openxmlformats.org/officeDocument/2006/relationships" name="Stockholder's Equity (Tables)" sheetId="24" state="visible" r:id="rId24"/>
    <sheet xmlns:r="http://schemas.openxmlformats.org/officeDocument/2006/relationships" name="Noncontrolling interests (Table"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Basis of Presentation and Sig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Acquisitions and Joint Ventur_3" sheetId="32" state="visible" r:id="rId32"/>
    <sheet xmlns:r="http://schemas.openxmlformats.org/officeDocument/2006/relationships" name="Acquisitions and Joint Ventur_4" sheetId="33" state="visible" r:id="rId33"/>
    <sheet xmlns:r="http://schemas.openxmlformats.org/officeDocument/2006/relationships" name="Goodwill and Intangibles - Sche" sheetId="34" state="visible" r:id="rId34"/>
    <sheet xmlns:r="http://schemas.openxmlformats.org/officeDocument/2006/relationships" name="Goodwill and Intangibles - Addi" sheetId="35" state="visible" r:id="rId35"/>
    <sheet xmlns:r="http://schemas.openxmlformats.org/officeDocument/2006/relationships" name="Goodwill and Intangibles - Summ" sheetId="36" state="visible" r:id="rId36"/>
    <sheet xmlns:r="http://schemas.openxmlformats.org/officeDocument/2006/relationships" name="Debt - Additional Information (" sheetId="37" state="visible" r:id="rId37"/>
    <sheet xmlns:r="http://schemas.openxmlformats.org/officeDocument/2006/relationships" name="Stockholder's Equity - Addition" sheetId="38" state="visible" r:id="rId38"/>
    <sheet xmlns:r="http://schemas.openxmlformats.org/officeDocument/2006/relationships" name="Stockholder's Equity - Nonveste" sheetId="39" state="visible" r:id="rId39"/>
    <sheet xmlns:r="http://schemas.openxmlformats.org/officeDocument/2006/relationships" name="Stockholder's Equity - Shares o" sheetId="40" state="visible" r:id="rId40"/>
    <sheet xmlns:r="http://schemas.openxmlformats.org/officeDocument/2006/relationships" name="Commitments and Contingencies -" sheetId="41" state="visible" r:id="rId41"/>
    <sheet xmlns:r="http://schemas.openxmlformats.org/officeDocument/2006/relationships" name="Noncontrolling interests - Summ" sheetId="42" state="visible" r:id="rId42"/>
    <sheet xmlns:r="http://schemas.openxmlformats.org/officeDocument/2006/relationships" name="Leases (Details)" sheetId="43" state="visible" r:id="rId43"/>
    <sheet xmlns:r="http://schemas.openxmlformats.org/officeDocument/2006/relationships" name="Leases - Information Related to" sheetId="44" state="visible" r:id="rId44"/>
    <sheet xmlns:r="http://schemas.openxmlformats.org/officeDocument/2006/relationships" name="Leases - Lease Maturities (Deta" sheetId="45" state="visible" r:id="rId45"/>
    <sheet xmlns:r="http://schemas.openxmlformats.org/officeDocument/2006/relationships" name="Segment Information - Summary o" sheetId="46" state="visible" r:id="rId46"/>
    <sheet xmlns:r="http://schemas.openxmlformats.org/officeDocument/2006/relationships" name="Income Taxes - Additional Infor"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47">
  <si>
    <t>Cover page - shares</t>
  </si>
  <si>
    <t>3 Months Ended</t>
  </si>
  <si>
    <t>Mar. 31, 2020</t>
  </si>
  <si>
    <t>May 05, 2020</t>
  </si>
  <si>
    <t>Cover [Abstract]</t>
  </si>
  <si>
    <t>Document Type</t>
  </si>
  <si>
    <t>10-Q</t>
  </si>
  <si>
    <t>Document Quarterly Report</t>
  </si>
  <si>
    <t>true</t>
  </si>
  <si>
    <t>Document Transition Report</t>
  </si>
  <si>
    <t>false</t>
  </si>
  <si>
    <t>Document Period End Date</t>
  </si>
  <si>
    <t>Mar. 31,
		2020</t>
  </si>
  <si>
    <t>Entity File Number</t>
  </si>
  <si>
    <t>001-33989</t>
  </si>
  <si>
    <t>Entity Registrant Name</t>
  </si>
  <si>
    <t>LHC Group, Inc</t>
  </si>
  <si>
    <t>Entity Central Index Key</t>
  </si>
  <si>
    <t>0001303313</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71-0918189</t>
  </si>
  <si>
    <t>Entity Address, Address Line One</t>
  </si>
  <si>
    <t>901 Hugh Wallis Road South</t>
  </si>
  <si>
    <t>Entity Address, City or Town</t>
  </si>
  <si>
    <t>Lafayette</t>
  </si>
  <si>
    <t>Entity Address, State or Province</t>
  </si>
  <si>
    <t>LA</t>
  </si>
  <si>
    <t>Entity Address, Postal Zip Code</t>
  </si>
  <si>
    <t>70508</t>
  </si>
  <si>
    <t>City Area Code</t>
  </si>
  <si>
    <t>337</t>
  </si>
  <si>
    <t>Local Phone Number</t>
  </si>
  <si>
    <t>233-1307</t>
  </si>
  <si>
    <t>Title of 12(b) Security</t>
  </si>
  <si>
    <t>Common Stock, par value of $0.01</t>
  </si>
  <si>
    <t>Trading Symbol</t>
  </si>
  <si>
    <t>LHC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t>
  </si>
  <si>
    <t>Receivables:</t>
  </si>
  <si>
    <t>Patient accounts receivable</t>
  </si>
  <si>
    <t>Other receivables</t>
  </si>
  <si>
    <t>Total receivables</t>
  </si>
  <si>
    <t>Prepaid income taxes</t>
  </si>
  <si>
    <t>Prepaid expenses</t>
  </si>
  <si>
    <t>Other current assets</t>
  </si>
  <si>
    <t>Total current assets</t>
  </si>
  <si>
    <t>Property, building and equipment, net of accumulated depreciation of $73,963 and $69,441, respectively</t>
  </si>
  <si>
    <t>Goodwill</t>
  </si>
  <si>
    <t>Intangible assets, net of accumulated amortization of $16,748 and $16,431, respectively</t>
  </si>
  <si>
    <t>Assets held for sale</t>
  </si>
  <si>
    <t>Operating lease right of use asset</t>
  </si>
  <si>
    <t>Other assets</t>
  </si>
  <si>
    <t>Total assets</t>
  </si>
  <si>
    <t>Current liabilities:</t>
  </si>
  <si>
    <t>Accounts payable and other accrued liabilities</t>
  </si>
  <si>
    <t>Salaries, wages, and benefits payable</t>
  </si>
  <si>
    <t>Self-insurance reserves</t>
  </si>
  <si>
    <t>Current operating lease liabilities</t>
  </si>
  <si>
    <t>Amounts due to governmental entities</t>
  </si>
  <si>
    <t>Total current liabilities</t>
  </si>
  <si>
    <t>Deferred income taxes</t>
  </si>
  <si>
    <t>Income taxes payable</t>
  </si>
  <si>
    <t>Revolving credit facility</t>
  </si>
  <si>
    <t>Operating lease payable</t>
  </si>
  <si>
    <t>Total liabilities</t>
  </si>
  <si>
    <t>Noncontrolling interest — redeemable</t>
  </si>
  <si>
    <t>LHC Group, Inc. stockholders’ equity:</t>
  </si>
  <si>
    <t>Preferred stock – $0.01 par value; 5,000,000 shares authorized; none issued or outstanding</t>
  </si>
  <si>
    <t>Common stock — $0.01 par value; 60,000,000 shares authorized; 36,297,106 and 36,129,280 shares issued, and 31,100,826 and 30,992,390 shares outstanding, respectively</t>
  </si>
  <si>
    <t>Treasury stock — 5,196,280 and 5,136,890 shares at cost, respectively</t>
  </si>
  <si>
    <t>Additional paid-in capital</t>
  </si>
  <si>
    <t>Retained earnings</t>
  </si>
  <si>
    <t>Total LHC Group, Inc. stockholders’ equity</t>
  </si>
  <si>
    <t>Noncontrolling interest — non-redeemable</t>
  </si>
  <si>
    <t>Total stockholders' equity</t>
  </si>
  <si>
    <t>Total liabilities and stockholders' equity</t>
  </si>
  <si>
    <t>CONDENSED CONSOLIDATED BALANCE SHEETS (Parenthetical) - USD ($) $ in Thousands</t>
  </si>
  <si>
    <t>Statement of Financial Position [Abstract]</t>
  </si>
  <si>
    <t>Property, building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INCOME - USD ($) $ in Thousands</t>
  </si>
  <si>
    <t>Mar. 31, 2019</t>
  </si>
  <si>
    <t>Income Statement [Abstract]</t>
  </si>
  <si>
    <t>Net service revenue</t>
  </si>
  <si>
    <t>Cost of service revenue (excluding depreciation and amortization)</t>
  </si>
  <si>
    <t>Gross margin</t>
  </si>
  <si>
    <t>General and administrative expenses</t>
  </si>
  <si>
    <t>Impairment of intangibles and other</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t>
  </si>
  <si>
    <t>Basic (usd per share)</t>
  </si>
  <si>
    <t>Diluted (usd per share)</t>
  </si>
  <si>
    <t>Weighted average shares outstanding:</t>
  </si>
  <si>
    <t>Basic (in shares)</t>
  </si>
  <si>
    <t>Diluted (in shares)</t>
  </si>
  <si>
    <t>CONDENSED CONSOLIDATED STATEMENTS OF CHANGES IN EQUITY - USD ($) $ in Thousands</t>
  </si>
  <si>
    <t>Total</t>
  </si>
  <si>
    <t>Common Stock</t>
  </si>
  <si>
    <t>Treasury</t>
  </si>
  <si>
    <t>Additional Paid-In Capital</t>
  </si>
  <si>
    <t>Retained Earnings</t>
  </si>
  <si>
    <t>Noncontrolling Interest Non Redeemable</t>
  </si>
  <si>
    <t>Beginning balance, Amount at Dec. 31, 2018</t>
  </si>
  <si>
    <t>Beginning balance (in shares) at Dec. 31, 2018</t>
  </si>
  <si>
    <t>Beginning balance, Treasury (in shares) at Dec. 31, 2018</t>
  </si>
  <si>
    <t>Increase (Decrease) in Stockholders' Equity [Roll Forward]</t>
  </si>
  <si>
    <t>Acquired noncontrolling interest</t>
  </si>
  <si>
    <t>Noncontrolling interest distributions</t>
  </si>
  <si>
    <t>Purchase of additional controlling interest</t>
  </si>
  <si>
    <t>Nonvested stock compensation</t>
  </si>
  <si>
    <t>Issuance of vested stock</t>
  </si>
  <si>
    <t>Issuance of vested stock (in shares)</t>
  </si>
  <si>
    <t>Treasury shares redeemed to pay income tax</t>
  </si>
  <si>
    <t>Treasury shares redeemed to pay income tax (in shares)</t>
  </si>
  <si>
    <t>Exercise of options</t>
  </si>
  <si>
    <t>Exercise of options (in shares)</t>
  </si>
  <si>
    <t>Issuance of common stock under Employee Stock Purchase Plan (in shares)</t>
  </si>
  <si>
    <t>Issuance of common stock under Employee Stock Purchase Plan</t>
  </si>
  <si>
    <t>Ending balance, Amount at Mar. 31, 2019</t>
  </si>
  <si>
    <t>Ending balance (in shares) at Mar. 31, 2019</t>
  </si>
  <si>
    <t>Ending balance, Treasury (in shares) at Mar. 31, 2019</t>
  </si>
  <si>
    <t>Beginning balance, Amount at Dec. 31, 2019</t>
  </si>
  <si>
    <t>Beginning balance (in shares) at Dec. 31, 2019</t>
  </si>
  <si>
    <t>Beginning balance, Treasury (in shares) at Dec. 31, 2019</t>
  </si>
  <si>
    <t>Ending balance, Amount at Mar. 31, 2020</t>
  </si>
  <si>
    <t>Ending balance (in shares) at Mar. 31, 2020</t>
  </si>
  <si>
    <t>Ending balance, Treasury (in shares) at Mar. 31, 2020</t>
  </si>
  <si>
    <t>CONDENSED CONSOLIDATED STATEMENTS OF CASH FLOWS - USD ($) $ in Thousands</t>
  </si>
  <si>
    <t>Operating activities:</t>
  </si>
  <si>
    <t>Adjustments to reconcile net income to net cash provided by operating activities:</t>
  </si>
  <si>
    <t>Depreciation and amortization expense</t>
  </si>
  <si>
    <t>Amortization of operating lease right of use asset</t>
  </si>
  <si>
    <t>Stock-based compensation expense</t>
  </si>
  <si>
    <t>Amortization of operating leases</t>
  </si>
  <si>
    <t>Loss on disposal of assets</t>
  </si>
  <si>
    <t>Changes in operating assets and liabilities, net of acquisitions:</t>
  </si>
  <si>
    <t>Receivables</t>
  </si>
  <si>
    <t>Accounts payable and accrued expenses</t>
  </si>
  <si>
    <t>Operating lease liabilities</t>
  </si>
  <si>
    <t>Net amounts due to/from governmental entities</t>
  </si>
  <si>
    <t>Net cash (used in) provided by operating activities</t>
  </si>
  <si>
    <t>Investing activities:</t>
  </si>
  <si>
    <t>Purchases of property, building and equipment</t>
  </si>
  <si>
    <t>Proceeds from sale of property, building and equipment</t>
  </si>
  <si>
    <t>Cash received (paid) for acquisitions</t>
  </si>
  <si>
    <t>Net cash used in investing activities</t>
  </si>
  <si>
    <t>Financing activities:</t>
  </si>
  <si>
    <t>Proceeds from line of credit</t>
  </si>
  <si>
    <t>Payments on line of credit</t>
  </si>
  <si>
    <t>Proceeds from employee stock purchase plan</t>
  </si>
  <si>
    <t>Payments on debt</t>
  </si>
  <si>
    <t>Withholding taxes paid on stock-based compensation</t>
  </si>
  <si>
    <t>Exercise of vested awards and stock options</t>
  </si>
  <si>
    <t>Net cash provided by (used in) financing activities</t>
  </si>
  <si>
    <t>Change in cash</t>
  </si>
  <si>
    <t>Cash at beginning of period</t>
  </si>
  <si>
    <t>Cash at end of period</t>
  </si>
  <si>
    <t>Supplemental disclosures of cash flow information:</t>
  </si>
  <si>
    <t>Interest paid</t>
  </si>
  <si>
    <t>Income taxes paid</t>
  </si>
  <si>
    <t>Non-Cash Operating Activity:</t>
  </si>
  <si>
    <t>Operating right of use assets in exchange for lease obligations</t>
  </si>
  <si>
    <t>Non-Cash Investing Activity:</t>
  </si>
  <si>
    <t>Accrued capital expenditures</t>
  </si>
  <si>
    <t>Basis of Presentation and Significant Events</t>
  </si>
  <si>
    <t>Organization, Consolidation and Presentation of Financial Statements [Abstract]</t>
  </si>
  <si>
    <t>Organization LHC Group, Inc. (the “Company”) is a health care provider specializing in the post-acute continuum of care. The Company provides services through five segments: home health, hospice, home and community-based services, facility-based services, the latter primarily through long-term acute care hospitals (“LTACHs”), and healthcare innovations services ("HCI"). As of March 31, 2020 , the Company, through its wholly- and majority-owned subsidiaries, equity joint ventures, controlled affiliates, and management agreements operated 820 service locations in 35 states within the continental United States and the District of Columbia. COVID-19 The effects of the worldwide pandemic caused by the outbreak of SARS-CoV-2 (“COVID-19”) have impacted our business. For example, the Company has experienced increased costs associated with obtaining personal protective equipment and other medical supplies in an effort to protect the safety and well-being of the Company's clinicians and patients across the country. Additionally, the emergence of stay-at-home and physical distancing orders and other restrictions on movement and economic activity intended to reduce the spread of COVID-19 during the second half of March 2020 have required us to alter our clinical, operational, and business processes. Taken together, however, as further described in this Quarterly Report on Form 10-Q, the net impact of COVID-19 was not material to the results of operations during the three months ended March 31, 2020. Unaudited Interim Financial Information The accompanying unaudited condensed consolidated balance sheets as of March 31, 2020 and December 31, 2019 , and the related unaudited condensed consolidated statements of income for the three months ended March 31, 2020 and 2019 , condensed consolidated statements of changes in equity for the three months ended March 31, 2020 and 2019, condensed consolidated statements of cash flows for the three months ended March 31, 2020 and 2019 ,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months ended March 31, 2020 are not necessarily indicative of the results that may be expected for the year ending December 31, 2020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9 (the "2019 Form 10-K"). The 2019 Form 10-K was filed with the Securities and Exchange Commission (the “SEC”) on February 27, 2020 , and includes information and disclosures not included herein. Immaterial Correction of an Error During the three months ended March 31, 2020, the Company increased the reported number of common shares issued by 44,387 and decreased the reported number of treasury shares by 24,044 for the three months ended March 31, 2019 due to the exclusion of reporting the number of common shares issued as a result of the exercise of certain outstanding stock options and the number of treasury shares redeemed to pay income tax associated with such stock option exercises. For further details of this noted item, see Note 2 of the Notes to Consolidated Financial Statements in the 2019 10K filed with the SEC on February 27, 2020. The Company has evaluated the effects both qualitatively and quantitatively, and concluded that they did not have a material impact on previously issued financial statements for the three months ended March 31, 2019.</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revenue recognition. 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Accounting Standards Update ("ASU") 2014-09, Revenue from Contracts with Customers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The following table sets forth the percentage of net service revenue earned by category of payor for the three months ended March 31, 2020 and 2019 : Three Months Ended 2020 2019 Home health: Medicare 68.2 % 71.3 % Managed Care, Commercial, and Other 31.8 28.7 100.0 % 100.0 % Hospice: Medicare 92.0 % 92.4 % Managed Care, Commercial, and Other 8.0 7.6 100.0 % 100.0 % Home and Community-Based Services: Medicaid 20.6 % 25.1 % Managed Care, Commercial, and Other 79.4 74.9 100.0 % 100.0 % Facility-Based Services: Medicare 54.8 % 57.4 % Managed Care, Commercial, and Other 45.2 42.6 100.0 % 100.0 % HCI: Medicare 24.6 % 22.2 % Managed Care, Commercial, and Other 75.4 77.8 100.0 % 100.0 % Medicare The following describes the payment models in effect during the three months ended March 31, 2020. Such payment models have been subject to temporary adjustments made by the Centers for Medicare and Medicaid Services ("CMS") in response to COVID-19 pandemic as described elsewhere by this Quarterly Report on Form 10-Q. Home Health Services Effective January 1, 2020, the Patient Driven Groupings Model ("PDGM") became the new payment model for services provided to Medicare patients with dates of service on or after the effective date, including certain Medicare Advantage patients. PDGM was implemented by CMS. Under PDGM, the initial certification of Medicare patient eligibility, plan of care, and comprehensive assessment is for a 60-day episode of care; however, unlike the former Medicare prospective payment system ("PPS"), where each 60-day episode of care could not be final billed until the episode was completed, PDGM provides for each 30-day period within the episode of care to be final billed upon completion. As a result of PDGM, the Company now completes its final billing after each 30-day period instead of the form 60-day period under PPS. For each 30 -day period, the patient is classified into one of 432 home health resource groups prior to receiving services. Each 30 -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geographic wage differences, and a 2% sequestration reduction.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on an accrual basis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 The HCI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Patient 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A portion of the estimated Medicare PDGM system reimbursement from each submitted home nursing episode is received in the form of a request for anticipated payment (“RAP”). For a standard 60-day episode of care, the Company will submit two RAPs, one for the first 30-day period and a second for the next 30-day period. The Company submits a RAP for 20% of the estimated reimbursement for each of the 30-day periods at the start of care. A final bill is submitted at the end of each 30-day period. If a final bill is not submitted within the greater of 120 days from the start of the 30-day period, or 60 days from the date the RAP was paid, any RAP received for that 30-day period will be recouped by Medicare from any other Medicare claims in process for that particular provider. The RAP and final claim must then be resubmitted.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and, with respect to the data provided for the three months ended March 31, 2020 and 2019 (amounts in thousands): Three Months Ended 2020 2019 Weighted average number of shares outstanding for basic per share calculation 31,020 30,837 Effect of dilutive potential shares: Nonvested stock 283 350 Adjusted weighted average shares for diluted per share calculation 31,303 31,187 Anti-dilutive shares 120 141 Recently Adopt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was effective for annual and interim periods in fiscal years beginning after December 15, 2019, and did not have a significant impact to the Company. In June 2016, the FASB issued ASU 2016-13, Measurement of Credit Losses on Financial Instruments which amends Financial Instruments - Credit Losses ("Topic 326"). ASU 2016-13 provides guidance for measuring credit losses on financial instruments. Early adoption is permitted. The amendments in this ASU should be applied retrospectively. This ASU was effective for annual and interim periods in fiscal years beginning after December 15, 2019, and did not have a significant impact to the Company.</t>
  </si>
  <si>
    <t>Acquisitions and Joint Venture Activities</t>
  </si>
  <si>
    <t>Business Combinations [Abstract]</t>
  </si>
  <si>
    <t>Acquisitions and Joint Venture Activities Acquisitions The Company acquired the majority-ownership of six home health agencies, three hospice agencies, and four home and community-based agencies during the three months ended March 31, 2020 . The total aggregate purchase price for these transactions was $13.9 million . The purchase prices were determined based on the Company’s analysis of comparable acquisitions and the target market’s potential future cash flows. The Company funded these acquisitions in 2019 by paying cash consideration of $16.4 million . During the three months ended March 31, 2020, the Company received $3.1 million from an equity joint venture partnership for the partner's noncontrolling interest for one of the Company's acquired home health and hospice agencies. The total cash consideration includes adjustments for assets acquired and liabilities assumed.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The following table summarizes the amounts of the assets acquired and liabilities assumed at the acquisition dates, as well as their fair value at the acquisition dates and the noncontrolling interest acquired during the three months ended March 31, 2020 : Fair value of total consideration transferred Recognized amounts of identifiable assets acquired and liabilities assumed: Trade name $ 1,944 Certificates of need/licenses 3,584 Other assets and (liabilities), net (407 ) Total identifiable assets $ 5,121 Noncontrolling interest $ 6,388 Goodwill, including noncontrolling interest of $4,660 $ 14,614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Noncontrolling interest is recorded at fair value. Joint Venture Activities During the three months ended March 31, 2020 , the Company purchased a portion of the noncontrolling membership interest in one of our equity joint venture partnerships, which prior to the purchase was classified as a nonredeemable noncontrolling interest in permanent equity. As a result of the purchase, the Company retained its controlling financial interests in the joint venture partnership and the noncontrolling interest of our partner will continue to be classified as a nonredeemable noncontrolling interest in permanent equity. Total consideration for this noncontrolling interest purchase was $23.6 million .</t>
  </si>
  <si>
    <t>Goodwill and Intangibles</t>
  </si>
  <si>
    <t>Goodwill and Intangible Assets Disclosure [Abstract]</t>
  </si>
  <si>
    <t>Goodwill and Intangibles The changes in recorded goodwill and intangible assets by reporting unit for the three months ended March 31, 2020 were as follows (amounts in thousands): Home health reporting unit Hospice reporting unit Home and community-based services reporting unit Facility-based reporting unit HCI reporting unit Total Goodwill: Balance as of December 31, 2019 $ 867,924 $ 128,875 $ 166,629 $ 15,682 $ 40,862 $ 1,219,972 Acquisitions 7,254 2,700 — — — 9,954 Noncontrolling interests 2,863 1,797 — — — 4,660 Adjustments and disposals (79 ) (316 ) — — — (395 ) Balance as of March 31, 2020 $ 877,962 $ 133,056 $ 166,629 $ 15,682 $ 40,862 $ 1,234,191 Intangible assets: Balance as of December 31, 2019 $ 219,872 $ 40,590 $ 24,096 $ 5,317 $ 15,681 $ 305,556 Acquisitions 4,700 930 — — — 5,630 Amortization (137 ) (23 ) (10 ) (1 ) (145 ) (316 ) Balance as of March 31, 2020 $ 224,435 $ 41,497 $ 24,086 $ 5,316 $ 15,536 $ 310,870 The allocation of goodwill from acquisitions purchased during the three months ended March 31, 2020 for each reporting unit is preliminary and subject to change once the valuation analysis required by ASC 805, Business Combinations is finalized. The following tables summarize the changes in intangible assets during the three months ended March 31, 2020 and December 31, 2019 (amounts in thousands): 2020 2019 Indefinite-lived intangible assets: Trade Names $ 165,417 $ 163,499 Certificates of Need/Licenses 133,273 129,689 Net Total $ 298,690 $ 293,188 Definite-lived intangible assets: Trade Names Gross carrying amount $ 10,209 $ 10,182 Accumulated amortization (9,303 ) (9,229 ) Net total $ 906 $ 953 Non-compete agreements Gross carrying amount $ 6,897 $ 6,795 Accumulated amortization (6,089 ) (5,991 ) Net total $ 808 $ 804 Customer relationships Gross carrying amount $ 11,822 $ 11,822 Accumulated amortization (1,356 ) (1,211 ) Net total $ 10,466 $ 10,611 Total definite-lived intangible assets Gross carrying amount $ 28,928 $ 28,799 Accumulated amortization (16,748 ) (16,431 ) Net total $ 12,180 $ 12,368 Total intangible assets: Gross carrying amount $ 327,618 $ 321,987 Accumulated amortization (16,748 ) (16,431 ) Net total $ 310,870 $ 305,556 Remaining useful lives for trade names, customer relationships, and non-compete agreements were 9.5 , 18.0 , and 2.7 years, respectively, at March 31, 2020 . Similar periods at December 31, 2019 were 9.8 , 18.2 , and 2.8 years for trade names, customer relationships, and non-compete agreements, respectively. Amortization expense was $0.3 million and $0.4 million during the three months ended March 31, 2020 and 2019, respectively. Amortization expense was recorded in general and administrative expenses.</t>
  </si>
  <si>
    <t>Debt</t>
  </si>
  <si>
    <t>Debt Disclosure [Abstract]</t>
  </si>
  <si>
    <t>Debt Credit Facility On March 30, 2018 , the Company entered into a Credit Agreement with JPMorgan Chase Bank, N.A., which was effective on April 2, 2018 (the "Credit Agreement"). The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Credit Agreement is March 30, 2023 . The Company’s obligations under the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Credit Agreement. Revolving loans under the Credit Agreement bear interest at, as selected by the Company, either a (a) Base Rate, which is defined as a fluctuating rate per annum equal to the highest of (1) the Federal Funds Rate in effect on such day plus 0.5% (2) the Prime Rate in effect on such day and (3) the Eurodollar Rate for a one month interest period on such day plus 1.5% , plus a margin ranging from 0.50% to 1.25% per annum or (b) Eurodollar rate plus a margin ranging from 1.50% to 2.25% per annum, with pricing varying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s of March 31, 2020 was 4.00% and the LIBOR rate was 2.69% . As of March 31, 2020 , the effective interest rate on outstanding borrowings under the New Credit Agreement was 3.29% . As of March 31, 2020 , the Company had $298.1 million drawn, letters of credit issued in the amount of $24.9 million , and $177.0 million of remaining borrowing capacity available under the Credit Agreement. At December 31, 2019 , the Company had $253.0 million drawn and letters of credit issued in the amount of $28.4 million under the Credit Facility. Under the terms of the Credit Agreement, the Company is required to maintain certain financial ratios and comply with certain financial covenants. The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its debt covenants under the Credit Agreement at March 31, 2020</t>
  </si>
  <si>
    <t>Stockholder's Equity</t>
  </si>
  <si>
    <t>Equity [Abstract]</t>
  </si>
  <si>
    <t>Stockholder’s Equity Equity Based Awards The 2018 Incentive Plan is administered by the Compensation Committee of the Company’s Board of Directors. The total number of shares of the Company's common stock originally reserved were 2,210,544 shares and a total of 1,879,169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Share Based Compensation Nonvested Stock During the three months ended March 31, 2020 , the Company granted 9,900 nonvested shares of common stock to independent directors under the Second Amended and Restated 2005 Non-Employee Directors Compensation Plan. The shares vest 100% on the one year anniversary date. During the three months ended March 31, 2020 , one retired director was granted 775 nonvested shares of common stock under the Second Amended and Restated 2005 Non-Employee Directors Compensation Plan, which shares vest 100% at the grant date. During the three months ended March 31, 2020 , employees and a consultant were granted 108,710 and 10,890 shares, respectively, of nonvested shares of common stock pursuant to the 2018 Incentive Plan. The shares vest over a period of five years , conditioned on continued employment and in accordance with consulting agreement. The fair value of nonvested shares of common stock is determined based on the closing trading price of the Company’s common stock on the grant date. The weighted average grant date fair value of nonvested shares of common stock granted during the three months ended March 31, 2020 was $123.01 . The following table represents the share grants activity for the three months ended March 31, 2020 : Restricted stock Options Number of shares Weighted average grant date fair value Number of shares Weighted average grant date fair value Share grants outstanding as of December 31, 2019 534,331 $ 71.01 98,756 $ 40.71 Granted 130,275 123.01 — — Vested or exercised (163,923 ) 121.65 — — Share grants outstanding as of March 31, 2020 500,683 $ 87.67 98,756 $ 40.71 As of March 31, 2020 , there was $40.0 million of total unrecognized compensation cost related to nonvested shares of common stock granted. That cost is expected to be recognized over the weighted average period of 3.40 years . The Company records compensation expense related to nonvested stock awards at the grant date for shares of common stock that are awarded fully vested, and over the vesting term on a straight-line basis for shares of common stock that vest over time. The Company estimates forfeitures at the time of grant and revises the estimate in subsequent periods if actual forfeitures differ to ensure that total compensation expense recognized is at least equal to the value of vested awards. The Company recorded $3.7 million and $1.8 million of compensation expense related to nonvested stock grants for the three months ended March 31, 2020 and 2019,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 the Company adopted the Amended and Restated Employee Stock Purchase Plan, which reserved an additional 250,000 shares of common stock to the plan. The table below details the shares of common stock issued during 2020 : Number of shares Per share price Shares available as of December 31, 2019 132,449 Shares issued during the three months ended March 31, 2020 4,663 $ 130.87 Shares available as of March 31, 2020 127,786 Treasury Stock In conjunction with the vesting of the nonvested shares of common stock or the exercise of stock options, recipients incur personal income tax obligations. The Company allows the recipients to turn in shares of common stock to satisfy minimum tax obligations. During the three months ended March 31, 2020 , the Company redeemed 59,390 shares of common stock valued at $7.1 million , related to share vesting tax obligations. Such shares are held as treasury stock and are available for reissuance by the Company.</t>
  </si>
  <si>
    <t>Commitments and Contingencies</t>
  </si>
  <si>
    <t>Commitments and Contingencies Disclosure [Abstract]</t>
  </si>
  <si>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recoupments from governmental payors. Currently, the Company has recorded $16.9 million in other assets, which are due from government payors related to the disputed finding of pending appeals of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On January 18, 2018, Jordan Rosenblatt, a purported shareholder of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Merger Sub. The complaint in the Rosenblatt Action (“Rosenblatt Complaint”) asserted, among other things, that the Form S-4 Registration Statement (“Registration Statement”) filed on December 21, 2017 in connection with the Merger contained false and misleading statements with respect to the Merger. In addition to the Rosenblatt Action, two additional complaints were filed against Almost Family in the United States District Court for the District of Delaware (the "Delaware Actions") alleging similar violations as the Rosenblatt Action. On February 22, 2018, plaintiffs in the Delaware Actions moved for a preliminary injunction to enjoin the merger of Almost Family and Merger Sub. On March 22, 2018, the court denied plaintiffs’ motion for preliminary injunction. The next day, on March 23, 2018, one of the plaintiffs in the Delaware Actions moved to consolidate the Delaware Actions with the Rosenblatt Action and for the appointment of a lead plaintiff. On December 19, 2018, the Court granted the motion to consolidate, appointed Leonard Stein, a purported Almost Family shareholder, as the Lead Plaintiff, and approved Stein's selection of Lead Counsel. On February 1, 2019, Lead Plaintiff filed his Consolidated Amended Class Action Complaint (the "Consolidated Complaint"). The Consolidated Complaint asserted claims against Almost Family, the Company and Almost Family's board of directors for violations of Section 14(a) of the 1934 Act in connection with the dissemination of the Company's and Almost Family's Proxy Statement concerning the Merger, and asserted breach of fiduciary duty claims and claims for violations of Section 20(a) of the 1934 Act against Almost Family's former board of directors. On February 11, 2020, the court granted the Company's motion to dismiss and the Company's motion to strike and dismissed Lead Plaintiff's federal claims with prejudice and state law claims without prejudice. On March 12, 2020, Lead Plaintiff appealed the court's decision to the United States Court of Appeals for the Sixth Circuit. On April 17, 2020, Lead Plaintiff moved to voluntarily dismiss his appeal, and on April 23, 2020, the United States Court of Appeals for the Sixth Circuit granted Lead Plaintiff's motion and dismissed the appeal, and thus the case is now terminated. We are involved in various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Legal fees related to all legal matters are expensed as incurred.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s</t>
  </si>
  <si>
    <t>Noncontrolling Interest [Abstract]</t>
  </si>
  <si>
    <t>Noncontrolling interests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party partners’ noncontrolling interests (e.g., where the Company has the option, but not the obligation, to purchase the third-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March 31, 2020 ,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hree months ended March 31, 2020 is not less than the initial amount reported for each instrument. The following table summarizes the activity of noncontrolling interest-redeemable for the three months ended March 31, 2020 (amounts in thousands): Balance as of December 31, 2019 $ 15,151 Net income attributable to noncontrolling interest-redeemable 3,553 Noncontrolling interest-redeemable distributions (2,781 ) Acquired noncontrolling interest-redeemable 3,508 Balance as of March 31, 2020 $ 19,431</t>
  </si>
  <si>
    <t>Leases</t>
  </si>
  <si>
    <t>Leases [Abstract]</t>
  </si>
  <si>
    <t xml:space="preserve"> Leases The Company determines if a contract contains a lease at inception date. The Company's leases are operating leases, primarily for office and office equipment, that expire at various dates over the next nine years . The office leases have renewal options for periods ranging from one to five years . As it is not reasonably certain these renewal options will be exercised, the options were not considered in the lease term, and payments associated with the option years are excluded from lease payments. The office leases also generally have termination options, which allow for early termination of the lease; however, as the exercise of such options is not reasonably certain, the options were not considered in determining the lease term; payments for the full lease term are included in the lease payments. Additionally, the leases do not contain any material residual value guarantees. Payments due under operating leases include fixed and variable payments. These variable payments for the Company's office leases can include operating expenses, utilities, property taxes, insurance, common area maintenance, and other facility-related expense. Additionally, any leases with terms less than one year were not recognized as operating lease right of use assets or payables for short term leases in accordance with the election of ‘package of practical expedient’ under ASU 2016-02 and recognizes operating lease right of use assets and operating lease payable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During the three months ended March 31, 2020 and 2019, the Company incurred operating lease costs of $12.1 million and $12.4 million , respectively. There were no costs associated with impairments of operating lease right of use assets. Information related to the Company's operating lease right of use assets and related lease liabilities for the office leases were as follows (amounts in thousands): For the Three Months Ended March 31, 2020 2019 Cash paid for operating lease liabilities $ 9,587 $ 6,775 Right-of-use assets obtained in exchange for new operating lease liabilities $ 9,041 $ 91,174 As of March 31, 2020 2019 Weighted-average remaining lease term 4.42 4.63 Weighted-average discount rate 4.69 % 4.75 % Maturities of operating lease liabilities as of March 31, 2020 were as follows (amounts in thousands): Month ending March 31, 2020 $ 26,310 2021 29,523 2022 20,421 2023 13,209 2024 7,665 Thereafter 12,000 Total future minimum lease payments 109,128 Less: Imputed interest (10,288 ) Total $ 98,840</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three months ended March 31, 2020 , the carrying value of the Company’s long-term debt approximates fair value, as the interest rates approximate current rates.</t>
  </si>
  <si>
    <t>Segment Information</t>
  </si>
  <si>
    <t>Segment Reporting [Abstract]</t>
  </si>
  <si>
    <t xml:space="preserve">Segment Information The Company's reporting segments include (1) home health services, (2) hospice services, (3) home and community-based services, (4) facility-based services, and (5) HCI. The accounting policies of the segments are the same as those described in the summary of significant accounting policies, as described in Note 2 of the Notes to Condensed Consolidated Financial Statements. Reportable segments have been identified based upon how management has organized the business by services provided to customers and how the chief operating decision maker manages the business and allocates resources, consistent with the criteria in ASC 280, Segment Reporting. The following tables summarize the Company’s segment information for the three months ended March 31, 2020 and 2019 (amounts in thousands): Three Months Ended March 31, 2020 Home health services Hospice services Home and community-based services Facility-based services HCI Total Net service revenue $ 367,821 $ 60,531 $ 48,464 $ 29,681 $ 6,374 $ 512,871 Cost of service revenue 220,440 38,034 38,453 20,342 3,933 321,202 General and administrative expenses 116,023 16,626 11,459 10,380 3,378 157,866 Operating income (loss) 31,358 5,871 (1,448 ) (1,041 ) (937 ) 33,803 Interest expense (1,900 ) (303 ) (266 ) (219 ) (80 ) (2,768 ) Income (loss) before income taxes and noncontrolling interest 29,458 5,568 (1,714 ) (1,260 ) (1,017 ) 31,035 Income tax expense (benefit) 3,289 608 (206 ) (199 ) (133 ) 3,359 Net income (loss) 26,169 4,960 (1,508 ) (1,061 ) (884 ) 27,676 Less net income (loss) attributable to non controlling interests 4,606 967 (155 ) 243 (9 ) 5,652 Net income (loss) attributable to LHC Group, Inc.'s common stockholder $ 21,563 $ 3,993 $ (1,353 ) $ (1,304 ) $ (875 ) $ 22,024 Total assets $ 1,548,224 $ 251,354 $ 252,846 $ 90,791 $ 69,067 $ 2,212,282 Three Months Ended March 31, 2019 Home health services Hospice services Home and community-based services Facility-based services HCI Total Net service revenue $ 363,035 $ 51,736 $ 51,785 $ 27,701 $ 8,328 $ 502,585 Cost of service revenue 226,123 33,176 39,855 17,732 4,106 320,992 General and administrative expenses 104,839 14,853 10,982 9,177 5,370 145,221 Other intangible impairment charge 6,318 1 — — — 6,319 Operating income (loss) 25,755 3,706 948 792 (1,148 ) 30,053 Interest expense (2,138 ) (343 ) (301 ) (180 ) (90 ) (3,052 ) Income (loss) before income taxes and noncontrolling interest 23,617 3,363 647 612 (1,238 ) 27,001 Income tax expense (benefit) 3,208 446 151 5 (210 ) 3,600 Net income (loss) 20,409 2,917 496 607 (1,028 ) 23,401 Less net income (loss) attributable to noncontrolling interests 3,780 601 (310 ) 481 (7 ) 4,545 Net income (loss) attributable to LHC Group, Inc.'s common stockholders $ 16,629 $ 2,316 $ 806 $ 126 $ (1,021 ) $ 18,856 Total assets $ 1,421,000 $ 220,347 $ 226,991 $ 79,257 $ 66,262 $ 2,013,857 </t>
  </si>
  <si>
    <t>Income Taxes</t>
  </si>
  <si>
    <t>Income Tax Disclosure [Abstract]</t>
  </si>
  <si>
    <t>Income Taxes The effective tax rate for the three months ended March 31, 2020 and 2019 benefited from $1.2 million of excess tax benefits associated with stock-based compensation arrangements and $2.2 million ( $4.3 million and $2.1 million , as further described below) associated with increased tax benefits associated with the Coronavirus Aid, Relief, and Economic Security Act (the "CARES Act"). For the three months ended March 31, 2019, the effective tax rate benefited from $2.4 million of excess tax benefits associated with stock-based compensation arrangements. In response to the COVID-19 pandemic, the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ffective tax rate for the three months ended March 31, 2020 benefited from a $4.3 million impact from the enactment of the CARES Act. There was no material impact to our net deferred tax assets as of March 31, 2020.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mpany's Condensed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impact of the CARES Act increased unrecognized tax benefits by $2.1 million , which also had an impact on the Company's effective tax rate for the three months ended March 31, 2020. As of March 31, 2020 and December 31, 2019, the Company recognized $6.2 million and $3.9 million , respectively, in unrecognized tax benefits.</t>
  </si>
  <si>
    <t>Subsequent Event</t>
  </si>
  <si>
    <t>Subsequent Events [Abstract]</t>
  </si>
  <si>
    <t>Subsequent Event The COVID-19 outbreak has adversely impacted economic activity and conditions worldwide, including workforces, liquidity, capital markets, consumer behavior, supply chains, and macroeconomic conditions. After the declaration of a national emergency in the United States on March 13, 2020, Governors in most states in which the Company operates have instituted stay-at-home policies that remain in place. In response to COVID-19, the U.S. Government enacted the Coronavirus Aid, Relief, and Economic Security Act (the "CARES Act") on March 27, 2020. At March 31, 2020, management was aware that under the CARES Act, the following portions of the CARES Act would provide additional cash to the Company; however, the terms and conditions of each were not know until April 2020. • $100 billion Provider Relief Fund. Provides funds to health care providers who provide or provided diagnoses, testing, or care for individuals with possible or actual cases of COVID-19, with payments to be used to prevent, prepare for, and respond to COVID-19, and shall reimburse us for health care related expense or lost revenues attributable to COVID-19. As of May 5, 2020, the Company received $87.5 million of the Provider Relief Fund. • CMS's Accelerated and Advance Payments Program ("AAPP"). Provides financial hardship relief to Medicare providers impacted by the COVID-19 pandemic in order to provide necessary funds when there is a disruption in claims submission and/or claims processing. As of May 5, 2020, the Company received $307.6 million of accelerated and advance payments. • Suspension of the 2% sequestration payment adjustment . CMS suspended the 2% sequestration on patient claims with dates of services from May 1 through December 31, 2020 to provide for additional funding to providers. • Waiver of the application of site-neutral payment. Under Section 1886(m)(6)(A)(i) of the Act for LTACH admissions that are completed in response to the public health emergency ("PHE") and occur during the COVID-19 PHE period, the claims processing systems will be updated to pay all LTACH cases admitted during the COVID-19 PHE period at the LTACH PPS standard federal rate, effective for claims with an admission date occurring on or after January 27, 2020 through the end of the PHE period. • Delayed payment of employer portion of social security tax . Provides relief for companies from paying for the 2020 employer portion of social security tax with 50% of the payments delayed to be paid by December 31, 2021 and the second 50% to be paid by December 31, 2022. The Company anticipates that all AAPP funds received by the Company will begin to become due 120 days after the Company's receipt of such funds. Thereafter, the AAPP funds that the Company received will be automatically recouped from amounts otherwise payable to the Company, until all such funds have been completely repaid. Additionally, the funds the Company received by the Provider Relief Fund could be potentially subject to repayment if those funds are not fully utilized to address the lost revenues and/or increased costs associated with the Company's direct efforts associated with COVID-19. Management concluded that the above portions of the CARES Act that directly impact the Company were a Type II subsequent event under ASC 855 and will be accounted for during the three months ended June 30, 2020, as the terms and conditions of such payments were not known at March 31, 2020.</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revenue recognition.</t>
  </si>
  <si>
    <t>Net Service Revenue</t>
  </si>
  <si>
    <t>Net Service Revenue Net service revenue from contracts with customers is recognized in the period the performance obligations are satisfied under the Company's contracts by transferring the requested services to patients in amounts that reflect the consideration to which is expected to be received in exchange for providing patient care, which is the transaction price allocated to the services provided in accordance with Accounting Standards Update ("ASU") 2014-09, Revenue from Contracts with Customers (Topic 606) and ASU 2015-14 , Revenue from Contracts with Customers (Topic 606): Deferral of the Effective Date (collectively, "ASC 606"). Net service revenue is recognized as performance obligations are satisfied, which can vary depending on the type of services provided. The performance obligation is the delivery of patient care in accordance with the requested services outlined in physicians' orders, which are based on specific goals for each patient. The performance obligations are associated with contracts in duration of less than one year; therefore, the optional exemption provided by ASC 606 was elected resulting in the Company not being required to disclose the aggregate amount of the transaction price allocated to the performance obligations that are unsatisfied or partially unsatisfied as of the end of the reporting period. The Company's unsatisfied or partially unsatisfied performance obligations are primarily completed when the patients are discharged and typically occur within days or weeks of the end of the period. The Company determines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regulatory reviews, audits, billing reviews and other matte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ithin general and administrative expenses. Explicit price concessions are recorded for the difference between our standard rates and the contracted rates to be realized from patients, third-party payors and others for services provided. Implicit price concessions are recorded for self-pay, uninsured patients and other payors by major payor class based on historical collection experience and current economic conditions, representing the difference between amounts billed and amounts expected to be collected. The Company assesses the ability to collect for the healthcare services provided at the time of patient admission based on the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reviews. The Company has determined estimates for price concessions related to regulatory reviews based on historical experience and success rates in the claim appeals and adjudication process. Revenue is recorded at amounts estimated to be realizable for services provided. Home Health Services Effective January 1, 2020, the Patient Driven Groupings Model ("PDGM") became the new payment model for services provided to Medicare patients with dates of service on or after the effective date, including certain Medicare Advantage patients. PDGM was implemented by CMS. Under PDGM, the initial certification of Medicare patient eligibility, plan of care, and comprehensive assessment is for a 60-day episode of care; however, unlike the former Medicare prospective payment system ("PPS"), where each 60-day episode of care could not be final billed until the episode was completed, PDGM provides for each 30-day period within the episode of care to be final billed upon completion. As a result of PDGM, the Company now completes its final billing after each 30-day period instead of the form 60-day period under PPS. For each 30 -day period, the patient is classified into one of 432 home health resource groups prior to receiving services. Each 30 -day period is placed into a subgroup falling under the following categories: (i) timing being early or late, (ii) admission source being community or institutional, (iii) one of 12 clinical groupings based on the patient's principal diagnosis, (iv) functional impairment level of low, medium, or high, and (v) a co-morbidity adjustment of none, low, or high based on the patient's secondary diagnoses. Each 30-day period payment from Medicare reflects base payment adjustments for case-mix, geographic wage differences, and a 2% sequestration reduction. In addition, payments may reflect one of three retroactive adjustments to the total reimbursement: (a) an outlier payment if the patient’s care was unusually costly; (b) a low utilization adjustment whereby the number of visits is dependent on the clinical grouping; and/or (c) a partial payment if the patient transferred to another provider or from another provider before completing the episode.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The Company records revenue on an accrual basis based upon the date of service at amounts equal to the estimated payment rates. The Company receives one of four predetermined daily rates based upon the level of care provided by the Company, which can be routine care, general inpatient care, continuous home care, and respite care. There are two separate payment rates for routine care: payment for the first 60 days of care and care beyond 60 days. In addition to the two routine rates, the Company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Adjustments to Medicare revenue are made from regulatory reviews, audits, billing reviews and other matters. The Company estimates the impact of these adjustments based on our historical experience.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12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Facility-Based Services Gross revenue is recorded as services are provided under the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Non-Medicare Revenues Other sources of net service revenue for all segments fall into Medicaid, managed care or other payors of the Company's service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as services are provided, such costs are incurred, and estimates of expected payments are known for each different payor, thus the Company's revenue is recorded at the estimated transaction price. Contingent Service Revenues</t>
  </si>
  <si>
    <t>Patient Accounts Receivable</t>
  </si>
  <si>
    <t xml:space="preserve">Accounts Receivable The Company reports patient accounts receivable from services rendered at their estimated transaction price, which includes price concessions based on the amounts expected to be due from payors. The Company's patient accounts receivable is uncollateralized and primarily consist of amounts due from Medicare, Medicaid, other third-party payors, and to a lesser degree patients. The credit risk from other payors is limited due to the significance of Medicare as the primary payor. The Company believes the credit risk associated with its Medicare accounts is limited due to (i) the historical collection rate from Medicare and (ii) the fact that Medicare is a U.S. government payor. The Company does not believe that there are any other significant concentrations from any particular payor that would subject it to any significant credit risk in the collection of patient accounts receivable. A portion of the estimated Medicare PDGM system reimbursement from each submitted home nursing episode is received in the form of a request for anticipated payment (“RAP”). For a standard 60-day episode of care, the Company will submit two RAPs, one for the first 30-day period and a second for the next 30-day period. The Company submits a RAP for 20% of the estimated reimbursement for each of the 30-day periods at the start of care. A final bill is submitted at the end of each 30-day period. If a final bill is not submitted within the greater of 120 days from the start of the 30-day period, or 60 days from the date the RAP was paid, any RAP received for that 30-day period will be recouped by Medicare from any other Medicare claims in process for that particular provider. The RAP and final claim must then be resubmitted. </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si>
  <si>
    <t>Recently Adopted Accounting Pronouncements</t>
  </si>
  <si>
    <t>Recently Adopt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was effective for annual and interim periods in fiscal years beginning after December 15, 2019, and did not have a significant impact to the Company. In June 2016, the FASB issued ASU 2016-13, Measurement of Credit Losses on Financial Instruments which amends Financial Instruments - Credit Losses ("Topic 326"). ASU 2016-13 provides guidance for measuring credit losses on financial instruments. Early adoption is permitted. The amendments in this ASU should be applied retrospectively. This ASU was effective for annual and interim periods in fiscal years beginning after December 15, 2019, and did not have a significant impact to the Company.</t>
  </si>
  <si>
    <t>Significant Accounting Policies (Tables)</t>
  </si>
  <si>
    <t>Percentage of Net Service Revenue Earned by Category of Payor</t>
  </si>
  <si>
    <t>The following table sets forth the percentage of net service revenue earned by category of payor for the three months ended March 31, 2020 and 2019 : Three Months Ended 2020 2019 Home health: Medicare 68.2 % 71.3 % Managed Care, Commercial, and Other 31.8 28.7 100.0 % 100.0 % Hospice: Medicare 92.0 % 92.4 % Managed Care, Commercial, and Other 8.0 7.6 100.0 % 100.0 % Home and Community-Based Services: Medicaid 20.6 % 25.1 % Managed Care, Commercial, and Other 79.4 74.9 100.0 % 100.0 % Facility-Based Services: Medicare 54.8 % 57.4 % Managed Care, Commercial, and Other 45.2 42.6 100.0 % 100.0 % HCI: Medicare 24.6 % 22.2 % Managed Care, Commercial, and Other 75.4 77.8 100.0 % 100.0 %</t>
  </si>
  <si>
    <t>Shares Used in Computation of Basic and Diluted Per Share Information</t>
  </si>
  <si>
    <t>The following table sets forth shares used in the computation of basic and diluted per share information and, with respect to the data provided for the three months ended March 31, 2020 and 2019 (amounts in thousands): Three Months Ended 2020 2019 Weighted average number of shares outstanding for basic per share calculation 31,020 30,837 Effect of dilutive potential shares: Nonvested stock 283 350 Adjusted weighted average shares for diluted per share calculation 31,303 31,187 Anti-dilutive shares 120 141</t>
  </si>
  <si>
    <t>Acquisitions and Joint Venture Activities (Tables)</t>
  </si>
  <si>
    <t>Schedule of Recognized Identified Assets Acquired and Liabilities Assumed</t>
  </si>
  <si>
    <t>The following table summarizes the amounts of the assets acquired and liabilities assumed at the acquisition dates, as well as their fair value at the acquisition dates and the noncontrolling interest acquired during the three months ended March 31, 2020 : Fair value of total consideration transferred Recognized amounts of identifiable assets acquired and liabilities assumed: Trade name $ 1,944 Certificates of need/licenses 3,584 Other assets and (liabilities), net (407 ) Total identifiable assets $ 5,121 Noncontrolling interest $ 6,388 Goodwill, including noncontrolling interest of $4,660 $ 14,614</t>
  </si>
  <si>
    <t>Goodwill and Intangibles (Tables)</t>
  </si>
  <si>
    <t>Schedule of Changes in Recorded Goodwill by Reporting Unit</t>
  </si>
  <si>
    <t>The changes in recorded goodwill and intangible assets by reporting unit for the three months ended March 31, 2020 were as follows (amounts in thousands): Home health reporting unit Hospice reporting unit Home and community-based services reporting unit Facility-based reporting unit HCI reporting unit Total Goodwill: Balance as of December 31, 2019 $ 867,924 $ 128,875 $ 166,629 $ 15,682 $ 40,862 $ 1,219,972 Acquisitions 7,254 2,700 — — — 9,954 Noncontrolling interests 2,863 1,797 — — — 4,660 Adjustments and disposals (79 ) (316 ) — — — (395 ) Balance as of March 31, 2020 $ 877,962 $ 133,056 $ 166,629 $ 15,682 $ 40,862 $ 1,234,191 Intangible assets: Balance as of December 31, 2019 $ 219,872 $ 40,590 $ 24,096 $ 5,317 $ 15,681 $ 305,556 Acquisitions 4,700 930 — — — 5,630 Amortization (137 ) (23 ) (10 ) (1 ) (145 ) (316 ) Balance as of March 31, 2020 $ 224,435 $ 41,497 $ 24,086 $ 5,316 $ 15,536 $ 310,870</t>
  </si>
  <si>
    <t>Summary of Changes in Intangible Assets</t>
  </si>
  <si>
    <t>The following tables summarize the changes in intangible assets during the three months ended March 31, 2020 and December 31, 2019 (amounts in thousands): 2020 2019 Indefinite-lived intangible assets: Trade Names $ 165,417 $ 163,499 Certificates of Need/Licenses 133,273 129,689 Net Total $ 298,690 $ 293,188 Definite-lived intangible assets: Trade Names Gross carrying amount $ 10,209 $ 10,182 Accumulated amortization (9,303 ) (9,229 ) Net total $ 906 $ 953 Non-compete agreements Gross carrying amount $ 6,897 $ 6,795 Accumulated amortization (6,089 ) (5,991 ) Net total $ 808 $ 804 Customer relationships Gross carrying amount $ 11,822 $ 11,822 Accumulated amortization (1,356 ) (1,211 ) Net total $ 10,466 $ 10,611 Total definite-lived intangible assets Gross carrying amount $ 28,928 $ 28,799 Accumulated amortization (16,748 ) (16,431 ) Net total $ 12,180 $ 12,368 Total intangible assets: Gross carrying amount $ 327,618 $ 321,987 Accumulated amortization (16,748 ) (16,431 ) Net total $ 310,870 $ 305,556</t>
  </si>
  <si>
    <t>Stockholder's Equity (Tables)</t>
  </si>
  <si>
    <t>Share Grants Activity</t>
  </si>
  <si>
    <t>The following table represents the share grants activity for the three months ended March 31, 2020 : Restricted stock Options Number of shares Weighted average grant date fair value Number of shares Weighted average grant date fair value Share grants outstanding as of December 31, 2019 534,331 $ 71.01 98,756 $ 40.71 Granted 130,275 123.01 — — Vested or exercised (163,923 ) 121.65 — — Share grants outstanding as of March 31, 2020 500,683 $ 87.67 98,756 $ 40.71</t>
  </si>
  <si>
    <t>Shares of Common Stock Issued Under Employee Stock Purchase Plan</t>
  </si>
  <si>
    <t xml:space="preserve">The table below details the shares of common stock issued during 2020 : Number of shares Per share price Shares available as of December 31, 2019 132,449 Shares issued during the three months ended March 31, 2020 4,663 $ 130.87 Shares available as of March 31, 2020 127,786 </t>
  </si>
  <si>
    <t>Noncontrolling interests (Tables)</t>
  </si>
  <si>
    <t>Summary of Activity of Noncontrolling Interest-Redeemable</t>
  </si>
  <si>
    <t>The following table summarizes the activity of noncontrolling interest-redeemable for the three months ended March 31, 2020 (amounts in thousands): Balance as of December 31, 2019 $ 15,151 Net income attributable to noncontrolling interest-redeemable 3,553 Noncontrolling interest-redeemable distributions (2,781 ) Acquired noncontrolling interest-redeemable 3,508 Balance as of March 31, 2020 $ 19,431</t>
  </si>
  <si>
    <t>Leases (Tables)</t>
  </si>
  <si>
    <t>Assets And Liabilities, Lessee</t>
  </si>
  <si>
    <t>Information related to the Company's operating lease right of use assets and related lease liabilities for the office leases were as follows (amounts in thousands): For the Three Months Ended March 31, 2020 2019 Cash paid for operating lease liabilities $ 9,587 $ 6,775 Right-of-use assets obtained in exchange for new operating lease liabilities $ 9,041 $ 91,174 As of March 31, 2020 2019 Weighted-average remaining lease term 4.42 4.63 Weighted-average discount rate 4.69 % 4.75 %</t>
  </si>
  <si>
    <t>Lessee, Operating Lease, Liability, Maturity</t>
  </si>
  <si>
    <t>Maturities of operating lease liabilities as of March 31, 2020 were as follows (amounts in thousands): Month ending March 31, 2020 $ 26,310 2021 29,523 2022 20,421 2023 13,209 2024 7,665 Thereafter 12,000 Total future minimum lease payments 109,128 Less: Imputed interest (10,288 ) Total $ 98,840</t>
  </si>
  <si>
    <t>Segment Information (Tables)</t>
  </si>
  <si>
    <t>Schedule of Segment Information</t>
  </si>
  <si>
    <t>The following tables summarize the Company’s segment information for the three months ended March 31, 2020 and 2019 (amounts in thousands): Three Months Ended March 31, 2020 Home health services Hospice services Home and community-based services Facility-based services HCI Total Net service revenue $ 367,821 $ 60,531 $ 48,464 $ 29,681 $ 6,374 $ 512,871 Cost of service revenue 220,440 38,034 38,453 20,342 3,933 321,202 General and administrative expenses 116,023 16,626 11,459 10,380 3,378 157,866 Operating income (loss) 31,358 5,871 (1,448 ) (1,041 ) (937 ) 33,803 Interest expense (1,900 ) (303 ) (266 ) (219 ) (80 ) (2,768 ) Income (loss) before income taxes and noncontrolling interest 29,458 5,568 (1,714 ) (1,260 ) (1,017 ) 31,035 Income tax expense (benefit) 3,289 608 (206 ) (199 ) (133 ) 3,359 Net income (loss) 26,169 4,960 (1,508 ) (1,061 ) (884 ) 27,676 Less net income (loss) attributable to non controlling interests 4,606 967 (155 ) 243 (9 ) 5,652 Net income (loss) attributable to LHC Group, Inc.'s common stockholder $ 21,563 $ 3,993 $ (1,353 ) $ (1,304 ) $ (875 ) $ 22,024 Total assets $ 1,548,224 $ 251,354 $ 252,846 $ 90,791 $ 69,067 $ 2,212,282 Three Months Ended March 31, 2019 Home health services Hospice services Home and community-based services Facility-based services HCI Total Net service revenue $ 363,035 $ 51,736 $ 51,785 $ 27,701 $ 8,328 $ 502,585 Cost of service revenue 226,123 33,176 39,855 17,732 4,106 320,992 General and administrative expenses 104,839 14,853 10,982 9,177 5,370 145,221 Other intangible impairment charge 6,318 1 — — — 6,319 Operating income (loss) 25,755 3,706 948 792 (1,148 ) 30,053 Interest expense (2,138 ) (343 ) (301 ) (180 ) (90 ) (3,052 ) Income (loss) before income taxes and noncontrolling interest 23,617 3,363 647 612 (1,238 ) 27,001 Income tax expense (benefit) 3,208 446 151 5 (210 ) 3,600 Net income (loss) 20,409 2,917 496 607 (1,028 ) 23,401 Less net income (loss) attributable to noncontrolling interests 3,780 601 (310 ) 481 (7 ) 4,545 Net income (loss) attributable to LHC Group, Inc.'s common stockholders $ 16,629 $ 2,316 $ 806 $ 126 $ (1,021 ) $ 18,856 Total assets $ 1,421,000 $ 220,347 $ 226,991 $ 79,257 $ 66,262 $ 2,013,857</t>
  </si>
  <si>
    <t>Basis of Presentation and Significant Events (Details)</t>
  </si>
  <si>
    <t>Mar. 31, 2019shares</t>
  </si>
  <si>
    <t>Mar. 31, 2020LocationState</t>
  </si>
  <si>
    <t>Number of service providers operated | Location</t>
  </si>
  <si>
    <t>Number of states in which Company operates | State</t>
  </si>
  <si>
    <t>Shares Correction</t>
  </si>
  <si>
    <t>Error Corrections and Prior Period Adjustments Restatement [Line Items]</t>
  </si>
  <si>
    <t>Common shares issued increase</t>
  </si>
  <si>
    <t>Treasury shares issued decrease</t>
  </si>
  <si>
    <t>Significant Accounting Policies - Percentage of Net Service Revenue Earned by Category of Payor (Details)</t>
  </si>
  <si>
    <t>Home health services</t>
  </si>
  <si>
    <t>Disaggregation of Revenue [Line Items]</t>
  </si>
  <si>
    <t>Percentage of net service revenue</t>
  </si>
  <si>
    <t>100.00%</t>
  </si>
  <si>
    <t>Hospice services</t>
  </si>
  <si>
    <t>Home and community-based services</t>
  </si>
  <si>
    <t>Facility-based services</t>
  </si>
  <si>
    <t>HCI</t>
  </si>
  <si>
    <t>Medicare | Home health services</t>
  </si>
  <si>
    <t>68.20%</t>
  </si>
  <si>
    <t>71.30%</t>
  </si>
  <si>
    <t>Medicare | Hospice services</t>
  </si>
  <si>
    <t>92.00%</t>
  </si>
  <si>
    <t>92.40%</t>
  </si>
  <si>
    <t>Medicare | Facility-based services</t>
  </si>
  <si>
    <t>54.80%</t>
  </si>
  <si>
    <t>57.40%</t>
  </si>
  <si>
    <t>Medicare | HCI</t>
  </si>
  <si>
    <t>24.60%</t>
  </si>
  <si>
    <t>22.20%</t>
  </si>
  <si>
    <t>Medicaid | Home and community-based services</t>
  </si>
  <si>
    <t>20.60%</t>
  </si>
  <si>
    <t>25.10%</t>
  </si>
  <si>
    <t>Managed Care, Commercial, and Other | Home health services</t>
  </si>
  <si>
    <t>31.80%</t>
  </si>
  <si>
    <t>28.70%</t>
  </si>
  <si>
    <t>Managed Care, Commercial, and Other | Hospice services</t>
  </si>
  <si>
    <t>8.00%</t>
  </si>
  <si>
    <t>7.60%</t>
  </si>
  <si>
    <t>Managed Care, Commercial, and Other | Home and community-based services</t>
  </si>
  <si>
    <t>79.40%</t>
  </si>
  <si>
    <t>74.90%</t>
  </si>
  <si>
    <t>Managed Care, Commercial, and Other | Facility-based services</t>
  </si>
  <si>
    <t>45.20%</t>
  </si>
  <si>
    <t>42.60%</t>
  </si>
  <si>
    <t>Managed Care, Commercial, and Other | HCI</t>
  </si>
  <si>
    <t>75.40%</t>
  </si>
  <si>
    <t>77.80%</t>
  </si>
  <si>
    <t>Significant Accounting Policies - Additional Information (Details)</t>
  </si>
  <si>
    <t>Mar. 31, 2020GroupPeriodicRate</t>
  </si>
  <si>
    <t>New Accounting Pronouncements or Change in Accounting Principle [Line Items]</t>
  </si>
  <si>
    <t>Number of days from date RAP paid to submit final Medicare bill</t>
  </si>
  <si>
    <t>30 days</t>
  </si>
  <si>
    <t>Number of Medicare home health resource groups | Group</t>
  </si>
  <si>
    <t>Medicare sequestration reduction for episodes beginning after March 31, 2013</t>
  </si>
  <si>
    <t>2.00%</t>
  </si>
  <si>
    <t>Selected hospice, periodic rate used to calculate revenue</t>
  </si>
  <si>
    <t>Number of hospice, periodic rates used to calculate revenue</t>
  </si>
  <si>
    <t>Percentage subject to inpatient cap</t>
  </si>
  <si>
    <t>20.00%</t>
  </si>
  <si>
    <t>Determination period for hospice Medicare inpatient reimbursement cap</t>
  </si>
  <si>
    <t>12 months</t>
  </si>
  <si>
    <t>Reimbursement for initial episode of care</t>
  </si>
  <si>
    <t>Number of days from start of episode to submit final Medicare bill</t>
  </si>
  <si>
    <t>120 days</t>
  </si>
  <si>
    <t>Maximum</t>
  </si>
  <si>
    <t>60 days</t>
  </si>
  <si>
    <t>Significant Accounting Policies - Shares Used in Computation of Basic and Diluted Per Share Information (Details) - shares</t>
  </si>
  <si>
    <t>Weighted average number of shares outstanding for basic per share calculation (in shares)</t>
  </si>
  <si>
    <t>Effect of dilutive potential shares:</t>
  </si>
  <si>
    <t>Nonvested stock (in shares)</t>
  </si>
  <si>
    <t>Adjusted weighted average shares for diluted per share calculation (in shares)</t>
  </si>
  <si>
    <t>Anti-dilutive shares (in shares)</t>
  </si>
  <si>
    <t>Acquisitions and Joint Venture Activities - Narrative (Details) $ in Millions</t>
  </si>
  <si>
    <t>Mar. 31, 2020USD ($)Agencyagency</t>
  </si>
  <si>
    <t>Business Acquisition [Line Items]</t>
  </si>
  <si>
    <t>Total consideration for this noncontrolling interest purchase</t>
  </si>
  <si>
    <t>Home Health Agencies</t>
  </si>
  <si>
    <t>Number of agencies | Agency</t>
  </si>
  <si>
    <t>Hospice Agencies</t>
  </si>
  <si>
    <t>Home and Community Based</t>
  </si>
  <si>
    <t>Number of agencies | agency</t>
  </si>
  <si>
    <t>Home health agencies and hospice agency</t>
  </si>
  <si>
    <t>Consideration transferred</t>
  </si>
  <si>
    <t>Cash paid to for acquisitions</t>
  </si>
  <si>
    <t>Cash proceeds from joint venture</t>
  </si>
  <si>
    <t>Acquisitions and Joint Venture Activities - Price Allocation (Details) - USD ($) $ in Thousands</t>
  </si>
  <si>
    <t>Other assets and (liabilities), net</t>
  </si>
  <si>
    <t>Total identifiable assets and liabilities</t>
  </si>
  <si>
    <t>Noncontrolling interest</t>
  </si>
  <si>
    <t>Goodwill, Noncontrolling interest portion</t>
  </si>
  <si>
    <t>Trade Names | Home health agencies and hospice agency</t>
  </si>
  <si>
    <t>Indefinite-lived intangible assets</t>
  </si>
  <si>
    <t>Certificates of need/licenses | Home health agencies and hospice agency</t>
  </si>
  <si>
    <t>Goodwill and Intangibles - Schedule of Changes in Recorded Goodwill by Reporting Unit (Details) - USD ($) $ in Thousands</t>
  </si>
  <si>
    <t>Goodwill [Roll Forward]</t>
  </si>
  <si>
    <t>Balance as of December 31, 2019</t>
  </si>
  <si>
    <t>Acquisitions</t>
  </si>
  <si>
    <t>Adjustments and disposals</t>
  </si>
  <si>
    <t>Balance as of March 31, 2020</t>
  </si>
  <si>
    <t>Intangible assets:</t>
  </si>
  <si>
    <t>Amortization</t>
  </si>
  <si>
    <t>Home health reporting unit</t>
  </si>
  <si>
    <t>Hospice reporting unit</t>
  </si>
  <si>
    <t>Home and community-based services reporting unit</t>
  </si>
  <si>
    <t>Facility-based reporting unit</t>
  </si>
  <si>
    <t>HCI reporting unit</t>
  </si>
  <si>
    <t>Goodwill and Intangibles - Additional Information (Details) - USD ($) $ in Thousands</t>
  </si>
  <si>
    <t>12 Months Ended</t>
  </si>
  <si>
    <t>Finite-Lived Intangible Assets [Line Items]</t>
  </si>
  <si>
    <t>Amortization of intangible assets</t>
  </si>
  <si>
    <t>Trade name</t>
  </si>
  <si>
    <t>Useful life</t>
  </si>
  <si>
    <t>9 years 6 months</t>
  </si>
  <si>
    <t>9 years 9 months 18 days</t>
  </si>
  <si>
    <t>Customer relationships</t>
  </si>
  <si>
    <t>18 years</t>
  </si>
  <si>
    <t>18 years 2 months 12 days</t>
  </si>
  <si>
    <t>Non-compete agreements</t>
  </si>
  <si>
    <t>2 years 8 months 12 days</t>
  </si>
  <si>
    <t>2 years 9 months 18 days</t>
  </si>
  <si>
    <t>Goodwill and Intangibles - Summary of Changes in Intangible Assets (Details) - USD ($) $ in Thousands</t>
  </si>
  <si>
    <t>Indefinite-lived intangible assets:</t>
  </si>
  <si>
    <t>Gross carrying amount, definite-lived intangible assets</t>
  </si>
  <si>
    <t>Accumulated amortization</t>
  </si>
  <si>
    <t>Net total</t>
  </si>
  <si>
    <t>Gross carrying amount, intangible assets</t>
  </si>
  <si>
    <t>Trade Names</t>
  </si>
  <si>
    <t>Certificates of Need/Licenses</t>
  </si>
  <si>
    <t>Debt - Additional Information (Details)</t>
  </si>
  <si>
    <t>Apr. 02, 2018USD ($)Instrument</t>
  </si>
  <si>
    <t>Mar. 31, 2020USD ($)</t>
  </si>
  <si>
    <t>Dec. 31, 2019USD ($)</t>
  </si>
  <si>
    <t>Debt Instrument [Line Items]</t>
  </si>
  <si>
    <t>Maximum borrowing capacity</t>
  </si>
  <si>
    <t>Credit facility maximum borrowing capacity under accordion feature</t>
  </si>
  <si>
    <t>Letter of credit, sub-limit amount</t>
  </si>
  <si>
    <t>Interest rate percentage</t>
  </si>
  <si>
    <t>3.29%</t>
  </si>
  <si>
    <t>Line of credit facility drawn</t>
  </si>
  <si>
    <t>Letter of credit outstanding</t>
  </si>
  <si>
    <t>Available credit under agreement</t>
  </si>
  <si>
    <t>Minimum</t>
  </si>
  <si>
    <t>Commitment fee rates for unused commitments</t>
  </si>
  <si>
    <t>0.20%</t>
  </si>
  <si>
    <t>0.35%</t>
  </si>
  <si>
    <t>Federal Funds Rate</t>
  </si>
  <si>
    <t>Line of credit facility interest rate</t>
  </si>
  <si>
    <t>0.50%</t>
  </si>
  <si>
    <t>Eurodollar</t>
  </si>
  <si>
    <t>1.50%</t>
  </si>
  <si>
    <t>Line of credit facility, borrowing outstanding | Instrument</t>
  </si>
  <si>
    <t>Eurodollar | Minimum</t>
  </si>
  <si>
    <t>Eurodollar | Maximum</t>
  </si>
  <si>
    <t>2.25%</t>
  </si>
  <si>
    <t>Base rate</t>
  </si>
  <si>
    <t>4.00%</t>
  </si>
  <si>
    <t>Base rate | Minimum</t>
  </si>
  <si>
    <t>Base rate | Maximum</t>
  </si>
  <si>
    <t>1.25%</t>
  </si>
  <si>
    <t>LIBOR</t>
  </si>
  <si>
    <t>2.69%</t>
  </si>
  <si>
    <t>Stockholder's Equity - Additional Information (Details) - USD ($) $ / shares in Units, $ in Thousands</t>
  </si>
  <si>
    <t>Dec. 31, 2013</t>
  </si>
  <si>
    <t>Dec. 31, 2006</t>
  </si>
  <si>
    <t>Dec. 31, 2018</t>
  </si>
  <si>
    <t>Share-based Compensation Arrangement by Share-based Payment Award [Line Items]</t>
  </si>
  <si>
    <t>Total unrecognized compensation cost related to nonvested shares of common stock granted</t>
  </si>
  <si>
    <t>Weighted average period of cost recognized</t>
  </si>
  <si>
    <t>3 years 4 months 24 days</t>
  </si>
  <si>
    <t>Compensation expense related to nonvested stock grants</t>
  </si>
  <si>
    <t>Price of shares issued under Employee Stock Purchase Plan as a percentage of FMV</t>
  </si>
  <si>
    <t>95.00%</t>
  </si>
  <si>
    <t>Number of shares reserved for the Employee Stock Purchase Plan (in shares)</t>
  </si>
  <si>
    <t>Additional shares authorized for issuance (in shares)</t>
  </si>
  <si>
    <t>Shares redeemed to satisfy personal tax obligations (in shares)</t>
  </si>
  <si>
    <t>Employee</t>
  </si>
  <si>
    <t>2018 Long-Term Incentive Plan</t>
  </si>
  <si>
    <t>Common stock reserved for issuance (in shares)</t>
  </si>
  <si>
    <t>Common stock available for issuance (in shares)</t>
  </si>
  <si>
    <t>2018 Long-Term Incentive Plan | Employee</t>
  </si>
  <si>
    <t>Period of vested shares</t>
  </si>
  <si>
    <t>5 years</t>
  </si>
  <si>
    <t>Nonvested stock grants to employees (in shares)</t>
  </si>
  <si>
    <t>Granted (in dollars per share)</t>
  </si>
  <si>
    <t>2018 Long-Term Incentive Plan | Consultants</t>
  </si>
  <si>
    <t>Second Amended and Restated 2005 Non-Employee Directors Compensation Plan</t>
  </si>
  <si>
    <t>Nonvested stock grants to Independent directors (in shares)</t>
  </si>
  <si>
    <t>Percentage of directors' stock grant vested on one year anniversary date</t>
  </si>
  <si>
    <t>1 year</t>
  </si>
  <si>
    <t>Second Amended and Restated 2005 Non-Employee Directors Compensation Plan | Director</t>
  </si>
  <si>
    <t>Percentage of directors' stock grant vested on grant date</t>
  </si>
  <si>
    <t>Stockholder's Equity - Nonvested Stock Activity (Details)</t>
  </si>
  <si>
    <t>Mar. 31, 2020$ / sharesshares</t>
  </si>
  <si>
    <t>Restricted stock</t>
  </si>
  <si>
    <t>Number of shares</t>
  </si>
  <si>
    <t>Share grants outstanding, beginning balance | shares</t>
  </si>
  <si>
    <t>Granted (in shares) | shares</t>
  </si>
  <si>
    <t>Vested (in shares) | shares</t>
  </si>
  <si>
    <t>Share grants outstanding, ending balance | shares</t>
  </si>
  <si>
    <t>Weighted average grant date fair value</t>
  </si>
  <si>
    <t>Beginning balance, Weighted average grant date fair value (in dollars per share) | $ / shares</t>
  </si>
  <si>
    <t>Granted (in dollars per share) | $ / shares</t>
  </si>
  <si>
    <t>Vested (in dollars per share) | $ / shares</t>
  </si>
  <si>
    <t>Ending balance, Weighted average grant date fair value (in dollars per share) | $ / shares</t>
  </si>
  <si>
    <t>Options</t>
  </si>
  <si>
    <t>Vested or exercised (in shares) | shares</t>
  </si>
  <si>
    <t>Share grants outstanding, beginning balance (in dollars per share) | $ / shares</t>
  </si>
  <si>
    <t>Vested or exercised (in dollars per share) | $ / shares</t>
  </si>
  <si>
    <t>Share grants outstanding, ending balance (in dollars per share) | $ / shares</t>
  </si>
  <si>
    <t>Stockholder's Equity - Shares of Common Stock Issued Under Employee Stock Purchase Plan (Details)</t>
  </si>
  <si>
    <t>Number of shares available, beginning balance (in shares)</t>
  </si>
  <si>
    <t>Shares issued during period (in shares)</t>
  </si>
  <si>
    <t>Number of shares available, ending balance (in shares)</t>
  </si>
  <si>
    <t>Per share price of shares issued during period (in dollars per share) | $ / shares</t>
  </si>
  <si>
    <t>Commitments and Contingencies - Additional Information (Details) $ in Millions</t>
  </si>
  <si>
    <t>Other assets, amount from government payors</t>
  </si>
  <si>
    <t>Period of joint venture buy/sell option</t>
  </si>
  <si>
    <t>Noncontrolling interests - Summary of Activity of Noncontrolling Interest-Redeemable (Details) $ in Thousands</t>
  </si>
  <si>
    <t>Stockholders' Equity Attributable to Noncontrolling Interest [Roll Forward]</t>
  </si>
  <si>
    <t>Net income attributable to noncontrolling interest-redeemable</t>
  </si>
  <si>
    <t>Noncontrolling interest-redeemable distributions</t>
  </si>
  <si>
    <t>Acquired noncontrolling interest-redeemable</t>
  </si>
  <si>
    <t>Leases (Details) - USD ($) $ in Millions</t>
  </si>
  <si>
    <t>Lessee, Lease, Description [Line Items]</t>
  </si>
  <si>
    <t>Operating lease term</t>
  </si>
  <si>
    <t>9 years</t>
  </si>
  <si>
    <t>Operating lease cost</t>
  </si>
  <si>
    <t>Renewal term</t>
  </si>
  <si>
    <t>Leases - Information Related to Leases (Details) - USD ($) $ in Thousands</t>
  </si>
  <si>
    <t>Cash paid for operating lease liabilities</t>
  </si>
  <si>
    <t>Right-of-use assets obtained in exchange for new operating lease liabilities</t>
  </si>
  <si>
    <t>Weighted-average remaining lease term</t>
  </si>
  <si>
    <t>4 years 5 months 1 day</t>
  </si>
  <si>
    <t>4 years 7 months 17 days</t>
  </si>
  <si>
    <t>Weighted-average discount rate</t>
  </si>
  <si>
    <t>4.69%</t>
  </si>
  <si>
    <t>4.75%</t>
  </si>
  <si>
    <t>Leases - Lease Maturities (Details) $ in Thousands</t>
  </si>
  <si>
    <t>2021</t>
  </si>
  <si>
    <t>2022</t>
  </si>
  <si>
    <t>2023</t>
  </si>
  <si>
    <t>2024</t>
  </si>
  <si>
    <t>Thereafter</t>
  </si>
  <si>
    <t>Total future minimum lease payments</t>
  </si>
  <si>
    <t>Less: Imputed interest</t>
  </si>
  <si>
    <t>Segment Information - Summary of segment Information (Details) - USD ($) $ in Thousands</t>
  </si>
  <si>
    <t>Segment Reporting, Disclosure of Entity's Reportable Segments [Abstract]</t>
  </si>
  <si>
    <t>Other intangible impairment charge</t>
  </si>
  <si>
    <t>Income tax expense (benefit)</t>
  </si>
  <si>
    <t>Less net income (loss) attributable to noncontrolling interests</t>
  </si>
  <si>
    <t>Income Taxes - Additional Information (Details) - USD ($) $ in Millions</t>
  </si>
  <si>
    <t>Excess tax benefits associated with stock-based compensation</t>
  </si>
  <si>
    <t>Valuation allowance increase</t>
  </si>
  <si>
    <t>Unrecognized tax benefits</t>
  </si>
  <si>
    <t>Unrecognized tax benefits, period increase</t>
  </si>
  <si>
    <t>CARES Act impact, tax benefit</t>
  </si>
  <si>
    <t>Subsequent Event (Details) - USD ($) $ in Millions</t>
  </si>
  <si>
    <t>1 Months Ended</t>
  </si>
  <si>
    <t>Subsequent Event [Line Items]</t>
  </si>
  <si>
    <t>Medicare sequestration adjustment</t>
  </si>
  <si>
    <t>Provider Relief Fund | Subsequent Event</t>
  </si>
  <si>
    <t>Provider Relief Fund proceeds</t>
  </si>
  <si>
    <t>Accelerated and advanc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31588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308</v>
      </c>
      <c r="C3" s="6" t="n">
        <v>31672</v>
      </c>
    </row>
    <row r="4" spans="1:3">
      <c r="A4" s="3" t="s">
        <v>61</v>
      </c>
    </row>
    <row r="5" spans="1:3">
      <c r="A5" s="4" t="s">
        <v>62</v>
      </c>
      <c r="B5" s="5" t="n">
        <v>351763</v>
      </c>
      <c r="C5" s="5" t="n">
        <v>284962</v>
      </c>
    </row>
    <row r="6" spans="1:3">
      <c r="A6" s="4" t="s">
        <v>63</v>
      </c>
      <c r="B6" s="5" t="n">
        <v>11984</v>
      </c>
      <c r="C6" s="5" t="n">
        <v>10832</v>
      </c>
    </row>
    <row r="7" spans="1:3">
      <c r="A7" s="4" t="s">
        <v>64</v>
      </c>
      <c r="B7" s="5" t="n">
        <v>363747</v>
      </c>
      <c r="C7" s="5" t="n">
        <v>295794</v>
      </c>
    </row>
    <row r="8" spans="1:3">
      <c r="A8" s="4" t="s">
        <v>65</v>
      </c>
      <c r="B8" s="5" t="n">
        <v>14189</v>
      </c>
      <c r="C8" s="5" t="n">
        <v>9652</v>
      </c>
    </row>
    <row r="9" spans="1:3">
      <c r="A9" s="4" t="s">
        <v>66</v>
      </c>
      <c r="B9" s="5" t="n">
        <v>33032</v>
      </c>
      <c r="C9" s="5" t="n">
        <v>21304</v>
      </c>
    </row>
    <row r="10" spans="1:3">
      <c r="A10" s="4" t="s">
        <v>67</v>
      </c>
      <c r="B10" s="5" t="n">
        <v>20217</v>
      </c>
      <c r="C10" s="5" t="n">
        <v>21852</v>
      </c>
    </row>
    <row r="11" spans="1:3">
      <c r="A11" s="4" t="s">
        <v>68</v>
      </c>
      <c r="B11" s="5" t="n">
        <v>439493</v>
      </c>
      <c r="C11" s="5" t="n">
        <v>380274</v>
      </c>
    </row>
    <row r="12" spans="1:3">
      <c r="A12" s="4" t="s">
        <v>69</v>
      </c>
      <c r="B12" s="5" t="n">
        <v>107622</v>
      </c>
      <c r="C12" s="5" t="n">
        <v>97908</v>
      </c>
    </row>
    <row r="13" spans="1:3">
      <c r="A13" s="4" t="s">
        <v>70</v>
      </c>
      <c r="B13" s="5" t="n">
        <v>1234191</v>
      </c>
      <c r="C13" s="5" t="n">
        <v>1219972</v>
      </c>
    </row>
    <row r="14" spans="1:3">
      <c r="A14" s="4" t="s">
        <v>71</v>
      </c>
      <c r="B14" s="5" t="n">
        <v>310870</v>
      </c>
      <c r="C14" s="5" t="n">
        <v>305556</v>
      </c>
    </row>
    <row r="15" spans="1:3">
      <c r="A15" s="4" t="s">
        <v>72</v>
      </c>
      <c r="B15" s="5" t="n">
        <v>2500</v>
      </c>
      <c r="C15" s="5" t="n">
        <v>2500</v>
      </c>
    </row>
    <row r="16" spans="1:3">
      <c r="A16" s="4" t="s">
        <v>73</v>
      </c>
      <c r="B16" s="5" t="n">
        <v>96078</v>
      </c>
      <c r="C16" s="5" t="n">
        <v>95452</v>
      </c>
    </row>
    <row r="17" spans="1:3">
      <c r="A17" s="4" t="s">
        <v>74</v>
      </c>
      <c r="B17" s="5" t="n">
        <v>21528</v>
      </c>
      <c r="C17" s="5" t="n">
        <v>38633</v>
      </c>
    </row>
    <row r="18" spans="1:3">
      <c r="A18" s="4" t="s">
        <v>75</v>
      </c>
      <c r="B18" s="5" t="n">
        <v>2212282</v>
      </c>
      <c r="C18" s="5" t="n">
        <v>2140295</v>
      </c>
    </row>
    <row r="19" spans="1:3">
      <c r="A19" s="3" t="s">
        <v>76</v>
      </c>
    </row>
    <row r="20" spans="1:3">
      <c r="A20" s="4" t="s">
        <v>77</v>
      </c>
      <c r="B20" s="5" t="n">
        <v>75215</v>
      </c>
      <c r="C20" s="5" t="n">
        <v>83572</v>
      </c>
    </row>
    <row r="21" spans="1:3">
      <c r="A21" s="4" t="s">
        <v>78</v>
      </c>
      <c r="B21" s="5" t="n">
        <v>108337</v>
      </c>
      <c r="C21" s="5" t="n">
        <v>85631</v>
      </c>
    </row>
    <row r="22" spans="1:3">
      <c r="A22" s="4" t="s">
        <v>79</v>
      </c>
      <c r="B22" s="5" t="n">
        <v>33482</v>
      </c>
      <c r="C22" s="5" t="n">
        <v>31188</v>
      </c>
    </row>
    <row r="23" spans="1:3">
      <c r="A23" s="4" t="s">
        <v>80</v>
      </c>
      <c r="B23" s="5" t="n">
        <v>33444</v>
      </c>
      <c r="C23" s="5" t="n">
        <v>28701</v>
      </c>
    </row>
    <row r="24" spans="1:3">
      <c r="A24" s="4" t="s">
        <v>81</v>
      </c>
      <c r="B24" s="5" t="n">
        <v>1931</v>
      </c>
      <c r="C24" s="5" t="n">
        <v>1880</v>
      </c>
    </row>
    <row r="25" spans="1:3">
      <c r="A25" s="4" t="s">
        <v>82</v>
      </c>
      <c r="B25" s="5" t="n">
        <v>252409</v>
      </c>
      <c r="C25" s="5" t="n">
        <v>230972</v>
      </c>
    </row>
    <row r="26" spans="1:3">
      <c r="A26" s="4" t="s">
        <v>83</v>
      </c>
      <c r="B26" s="5" t="n">
        <v>64865</v>
      </c>
      <c r="C26" s="5" t="n">
        <v>60498</v>
      </c>
    </row>
    <row r="27" spans="1:3">
      <c r="A27" s="4" t="s">
        <v>84</v>
      </c>
      <c r="B27" s="5" t="n">
        <v>6165</v>
      </c>
      <c r="C27" s="5" t="n">
        <v>3867</v>
      </c>
    </row>
    <row r="28" spans="1:3">
      <c r="A28" s="4" t="s">
        <v>85</v>
      </c>
      <c r="B28" s="5" t="n">
        <v>298071</v>
      </c>
      <c r="C28" s="5" t="n">
        <v>253000</v>
      </c>
    </row>
    <row r="29" spans="1:3">
      <c r="A29" s="4" t="s">
        <v>86</v>
      </c>
      <c r="B29" s="5" t="n">
        <v>65396</v>
      </c>
      <c r="C29" s="5" t="n">
        <v>69556</v>
      </c>
    </row>
    <row r="30" spans="1:3">
      <c r="A30" s="4" t="s">
        <v>87</v>
      </c>
      <c r="B30" s="5" t="n">
        <v>686906</v>
      </c>
      <c r="C30" s="5" t="n">
        <v>617893</v>
      </c>
    </row>
    <row r="31" spans="1:3">
      <c r="A31" s="4" t="s">
        <v>88</v>
      </c>
      <c r="B31" s="5" t="n">
        <v>19431</v>
      </c>
      <c r="C31" s="5" t="n">
        <v>15151</v>
      </c>
    </row>
    <row r="32" spans="1:3">
      <c r="A32" s="3" t="s">
        <v>89</v>
      </c>
    </row>
    <row r="33" spans="1:3">
      <c r="A33" s="4" t="s">
        <v>90</v>
      </c>
      <c r="B33" s="5" t="n">
        <v>0</v>
      </c>
      <c r="C33" s="5" t="n">
        <v>0</v>
      </c>
    </row>
    <row r="34" spans="1:3">
      <c r="A34" s="4" t="s">
        <v>91</v>
      </c>
      <c r="B34" s="5" t="n">
        <v>363</v>
      </c>
      <c r="C34" s="5" t="n">
        <v>361</v>
      </c>
    </row>
    <row r="35" spans="1:3">
      <c r="A35" s="4" t="s">
        <v>92</v>
      </c>
      <c r="B35" s="5" t="n">
        <v>-67182</v>
      </c>
      <c r="C35" s="5" t="n">
        <v>-60060</v>
      </c>
    </row>
    <row r="36" spans="1:3">
      <c r="A36" s="4" t="s">
        <v>93</v>
      </c>
      <c r="B36" s="5" t="n">
        <v>951330</v>
      </c>
      <c r="C36" s="5" t="n">
        <v>949321</v>
      </c>
    </row>
    <row r="37" spans="1:3">
      <c r="A37" s="4" t="s">
        <v>94</v>
      </c>
      <c r="B37" s="5" t="n">
        <v>545725</v>
      </c>
      <c r="C37" s="5" t="n">
        <v>523701</v>
      </c>
    </row>
    <row r="38" spans="1:3">
      <c r="A38" s="4" t="s">
        <v>95</v>
      </c>
      <c r="B38" s="5" t="n">
        <v>1430236</v>
      </c>
      <c r="C38" s="5" t="n">
        <v>1413323</v>
      </c>
    </row>
    <row r="39" spans="1:3">
      <c r="A39" s="4" t="s">
        <v>96</v>
      </c>
      <c r="B39" s="5" t="n">
        <v>75709</v>
      </c>
      <c r="C39" s="5" t="n">
        <v>93928</v>
      </c>
    </row>
    <row r="40" spans="1:3">
      <c r="A40" s="4" t="s">
        <v>97</v>
      </c>
      <c r="B40" s="5" t="n">
        <v>1505945</v>
      </c>
      <c r="C40" s="5" t="n">
        <v>1507251</v>
      </c>
    </row>
    <row r="41" spans="1:3">
      <c r="A41" s="4" t="s">
        <v>98</v>
      </c>
      <c r="B41" s="6" t="n">
        <v>2212282</v>
      </c>
      <c r="C41" s="6" t="n">
        <v>2140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283</v>
      </c>
      <c r="B1" s="2" t="s">
        <v>1</v>
      </c>
    </row>
    <row r="2" spans="1:3">
      <c r="B2" s="2" t="s">
        <v>284</v>
      </c>
      <c r="C2" s="2" t="s">
        <v>285</v>
      </c>
    </row>
    <row r="3" spans="1:3">
      <c r="A3" s="3" t="s">
        <v>203</v>
      </c>
    </row>
    <row r="4" spans="1:3">
      <c r="A4" s="4" t="s">
        <v>286</v>
      </c>
      <c r="C4" s="5" t="n">
        <v>820</v>
      </c>
    </row>
    <row r="5" spans="1:3">
      <c r="A5" s="4" t="s">
        <v>287</v>
      </c>
      <c r="C5" s="5" t="n">
        <v>35</v>
      </c>
    </row>
    <row r="6" spans="1:3">
      <c r="A6" s="4" t="s">
        <v>288</v>
      </c>
    </row>
    <row r="7" spans="1:3">
      <c r="A7" s="3" t="s">
        <v>289</v>
      </c>
    </row>
    <row r="8" spans="1:3">
      <c r="A8" s="4" t="s">
        <v>290</v>
      </c>
      <c r="B8" s="5" t="n">
        <v>44387</v>
      </c>
    </row>
    <row r="9" spans="1:3">
      <c r="A9" s="4" t="s">
        <v>291</v>
      </c>
      <c r="B9" s="5" t="n">
        <v>240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13</v>
      </c>
    </row>
    <row r="3" spans="1:3">
      <c r="A3" s="4" t="s">
        <v>293</v>
      </c>
    </row>
    <row r="4" spans="1:3">
      <c r="A4" s="3" t="s">
        <v>294</v>
      </c>
    </row>
    <row r="5" spans="1:3">
      <c r="A5" s="4" t="s">
        <v>295</v>
      </c>
      <c r="B5" s="4" t="s">
        <v>296</v>
      </c>
      <c r="C5" s="4" t="s">
        <v>296</v>
      </c>
    </row>
    <row r="6" spans="1:3">
      <c r="A6" s="4" t="s">
        <v>297</v>
      </c>
    </row>
    <row r="7" spans="1:3">
      <c r="A7" s="3" t="s">
        <v>294</v>
      </c>
    </row>
    <row r="8" spans="1:3">
      <c r="A8" s="4" t="s">
        <v>295</v>
      </c>
      <c r="B8" s="4" t="s">
        <v>296</v>
      </c>
      <c r="C8" s="4" t="s">
        <v>296</v>
      </c>
    </row>
    <row r="9" spans="1:3">
      <c r="A9" s="4" t="s">
        <v>298</v>
      </c>
    </row>
    <row r="10" spans="1:3">
      <c r="A10" s="3" t="s">
        <v>294</v>
      </c>
    </row>
    <row r="11" spans="1:3">
      <c r="A11" s="4" t="s">
        <v>295</v>
      </c>
      <c r="B11" s="4" t="s">
        <v>296</v>
      </c>
      <c r="C11" s="4" t="s">
        <v>296</v>
      </c>
    </row>
    <row r="12" spans="1:3">
      <c r="A12" s="4" t="s">
        <v>299</v>
      </c>
    </row>
    <row r="13" spans="1:3">
      <c r="A13" s="3" t="s">
        <v>294</v>
      </c>
    </row>
    <row r="14" spans="1:3">
      <c r="A14" s="4" t="s">
        <v>295</v>
      </c>
      <c r="B14" s="4" t="s">
        <v>296</v>
      </c>
      <c r="C14" s="4" t="s">
        <v>296</v>
      </c>
    </row>
    <row r="15" spans="1:3">
      <c r="A15" s="4" t="s">
        <v>300</v>
      </c>
    </row>
    <row r="16" spans="1:3">
      <c r="A16" s="3" t="s">
        <v>294</v>
      </c>
    </row>
    <row r="17" spans="1:3">
      <c r="A17" s="4" t="s">
        <v>295</v>
      </c>
      <c r="B17" s="4" t="s">
        <v>296</v>
      </c>
      <c r="C17" s="4" t="s">
        <v>296</v>
      </c>
    </row>
    <row r="18" spans="1:3">
      <c r="A18" s="4" t="s">
        <v>301</v>
      </c>
    </row>
    <row r="19" spans="1:3">
      <c r="A19" s="3" t="s">
        <v>294</v>
      </c>
    </row>
    <row r="20" spans="1:3">
      <c r="A20" s="4" t="s">
        <v>295</v>
      </c>
      <c r="B20" s="4" t="s">
        <v>302</v>
      </c>
      <c r="C20" s="4" t="s">
        <v>303</v>
      </c>
    </row>
    <row r="21" spans="1:3">
      <c r="A21" s="4" t="s">
        <v>304</v>
      </c>
    </row>
    <row r="22" spans="1:3">
      <c r="A22" s="3" t="s">
        <v>294</v>
      </c>
    </row>
    <row r="23" spans="1:3">
      <c r="A23" s="4" t="s">
        <v>295</v>
      </c>
      <c r="B23" s="4" t="s">
        <v>305</v>
      </c>
      <c r="C23" s="4" t="s">
        <v>306</v>
      </c>
    </row>
    <row r="24" spans="1:3">
      <c r="A24" s="4" t="s">
        <v>307</v>
      </c>
    </row>
    <row r="25" spans="1:3">
      <c r="A25" s="3" t="s">
        <v>294</v>
      </c>
    </row>
    <row r="26" spans="1:3">
      <c r="A26" s="4" t="s">
        <v>295</v>
      </c>
      <c r="B26" s="4" t="s">
        <v>308</v>
      </c>
      <c r="C26" s="4" t="s">
        <v>309</v>
      </c>
    </row>
    <row r="27" spans="1:3">
      <c r="A27" s="4" t="s">
        <v>310</v>
      </c>
    </row>
    <row r="28" spans="1:3">
      <c r="A28" s="3" t="s">
        <v>294</v>
      </c>
    </row>
    <row r="29" spans="1:3">
      <c r="A29" s="4" t="s">
        <v>295</v>
      </c>
      <c r="B29" s="4" t="s">
        <v>311</v>
      </c>
      <c r="C29" s="4" t="s">
        <v>312</v>
      </c>
    </row>
    <row r="30" spans="1:3">
      <c r="A30" s="4" t="s">
        <v>313</v>
      </c>
    </row>
    <row r="31" spans="1:3">
      <c r="A31" s="3" t="s">
        <v>294</v>
      </c>
    </row>
    <row r="32" spans="1:3">
      <c r="A32" s="4" t="s">
        <v>295</v>
      </c>
      <c r="B32" s="4" t="s">
        <v>314</v>
      </c>
      <c r="C32" s="4" t="s">
        <v>315</v>
      </c>
    </row>
    <row r="33" spans="1:3">
      <c r="A33" s="4" t="s">
        <v>316</v>
      </c>
    </row>
    <row r="34" spans="1:3">
      <c r="A34" s="3" t="s">
        <v>294</v>
      </c>
    </row>
    <row r="35" spans="1:3">
      <c r="A35" s="4" t="s">
        <v>295</v>
      </c>
      <c r="B35" s="4" t="s">
        <v>317</v>
      </c>
      <c r="C35" s="4" t="s">
        <v>318</v>
      </c>
    </row>
    <row r="36" spans="1:3">
      <c r="A36" s="4" t="s">
        <v>319</v>
      </c>
    </row>
    <row r="37" spans="1:3">
      <c r="A37" s="3" t="s">
        <v>294</v>
      </c>
    </row>
    <row r="38" spans="1:3">
      <c r="A38" s="4" t="s">
        <v>295</v>
      </c>
      <c r="B38" s="4" t="s">
        <v>320</v>
      </c>
      <c r="C38" s="4" t="s">
        <v>321</v>
      </c>
    </row>
    <row r="39" spans="1:3">
      <c r="A39" s="4" t="s">
        <v>322</v>
      </c>
    </row>
    <row r="40" spans="1:3">
      <c r="A40" s="3" t="s">
        <v>294</v>
      </c>
    </row>
    <row r="41" spans="1:3">
      <c r="A41" s="4" t="s">
        <v>295</v>
      </c>
      <c r="B41" s="4" t="s">
        <v>323</v>
      </c>
      <c r="C41" s="4" t="s">
        <v>324</v>
      </c>
    </row>
    <row r="42" spans="1:3">
      <c r="A42" s="4" t="s">
        <v>325</v>
      </c>
    </row>
    <row r="43" spans="1:3">
      <c r="A43" s="3" t="s">
        <v>294</v>
      </c>
    </row>
    <row r="44" spans="1:3">
      <c r="A44" s="4" t="s">
        <v>295</v>
      </c>
      <c r="B44" s="4" t="s">
        <v>326</v>
      </c>
      <c r="C44" s="4" t="s">
        <v>327</v>
      </c>
    </row>
    <row r="45" spans="1:3">
      <c r="A45" s="4" t="s">
        <v>328</v>
      </c>
    </row>
    <row r="46" spans="1:3">
      <c r="A46" s="3" t="s">
        <v>294</v>
      </c>
    </row>
    <row r="47" spans="1:3">
      <c r="A47" s="4" t="s">
        <v>295</v>
      </c>
      <c r="B47" s="4" t="s">
        <v>329</v>
      </c>
      <c r="C47" s="4" t="s">
        <v>3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73963</v>
      </c>
      <c r="C3" s="6" t="n">
        <v>69441</v>
      </c>
    </row>
    <row r="4" spans="1:3">
      <c r="A4" s="4" t="s">
        <v>102</v>
      </c>
      <c r="B4" s="6" t="n">
        <v>16748</v>
      </c>
      <c r="C4" s="6" t="n">
        <v>16431</v>
      </c>
    </row>
    <row r="5" spans="1:3">
      <c r="A5" s="4" t="s">
        <v>103</v>
      </c>
      <c r="B5" s="7" t="n">
        <v>0.01</v>
      </c>
      <c r="C5" s="7" t="n">
        <v>0.01</v>
      </c>
    </row>
    <row r="6" spans="1:3">
      <c r="A6" s="4" t="s">
        <v>104</v>
      </c>
      <c r="B6" s="5" t="n">
        <v>5000000</v>
      </c>
      <c r="C6" s="5" t="n">
        <v>5000000</v>
      </c>
    </row>
    <row r="7" spans="1:3">
      <c r="A7" s="4" t="s">
        <v>105</v>
      </c>
      <c r="B7" s="5" t="n">
        <v>0</v>
      </c>
      <c r="C7" s="5" t="n">
        <v>0</v>
      </c>
    </row>
    <row r="8" spans="1:3">
      <c r="A8" s="4" t="s">
        <v>106</v>
      </c>
      <c r="B8" s="5" t="n">
        <v>0</v>
      </c>
      <c r="C8" s="5" t="n">
        <v>0</v>
      </c>
    </row>
    <row r="9" spans="1:3">
      <c r="A9" s="4" t="s">
        <v>107</v>
      </c>
      <c r="B9" s="7" t="n">
        <v>0.01</v>
      </c>
      <c r="C9" s="7" t="n">
        <v>0.01</v>
      </c>
    </row>
    <row r="10" spans="1:3">
      <c r="A10" s="4" t="s">
        <v>108</v>
      </c>
      <c r="B10" s="5" t="n">
        <v>60000000</v>
      </c>
      <c r="C10" s="5" t="n">
        <v>60000000</v>
      </c>
    </row>
    <row r="11" spans="1:3">
      <c r="A11" s="4" t="s">
        <v>109</v>
      </c>
      <c r="B11" s="5" t="n">
        <v>36297106</v>
      </c>
      <c r="C11" s="5" t="n">
        <v>36129280</v>
      </c>
    </row>
    <row r="12" spans="1:3">
      <c r="A12" s="4" t="s">
        <v>110</v>
      </c>
      <c r="B12" s="5" t="n">
        <v>31100826</v>
      </c>
      <c r="C12" s="5" t="n">
        <v>30992390</v>
      </c>
    </row>
    <row r="13" spans="1:3">
      <c r="A13" s="4" t="s">
        <v>111</v>
      </c>
      <c r="B13" s="5" t="n">
        <v>5196280</v>
      </c>
      <c r="C13" s="5" t="n">
        <v>5136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1"/>
  </cols>
  <sheetData>
    <row r="1" spans="1:2">
      <c r="A1" s="1" t="s">
        <v>331</v>
      </c>
      <c r="B1" s="2" t="s">
        <v>1</v>
      </c>
    </row>
    <row r="2" spans="1:2">
      <c r="B2" s="2" t="s">
        <v>332</v>
      </c>
    </row>
    <row r="3" spans="1:2">
      <c r="A3" s="3" t="s">
        <v>333</v>
      </c>
    </row>
    <row r="4" spans="1:2">
      <c r="A4" s="4" t="s">
        <v>334</v>
      </c>
      <c r="B4" s="4" t="s">
        <v>335</v>
      </c>
    </row>
    <row r="5" spans="1:2">
      <c r="A5" s="4" t="s">
        <v>336</v>
      </c>
      <c r="B5" s="5" t="n">
        <v>432</v>
      </c>
    </row>
    <row r="6" spans="1:2">
      <c r="A6" s="4" t="s">
        <v>337</v>
      </c>
      <c r="B6" s="4" t="s">
        <v>338</v>
      </c>
    </row>
    <row r="7" spans="1:2">
      <c r="A7" s="4" t="s">
        <v>339</v>
      </c>
      <c r="B7" s="5" t="n">
        <v>1</v>
      </c>
    </row>
    <row r="8" spans="1:2">
      <c r="A8" s="4" t="s">
        <v>340</v>
      </c>
      <c r="B8" s="5" t="n">
        <v>4</v>
      </c>
    </row>
    <row r="9" spans="1:2">
      <c r="A9" s="4" t="s">
        <v>341</v>
      </c>
      <c r="B9" s="4" t="s">
        <v>342</v>
      </c>
    </row>
    <row r="10" spans="1:2">
      <c r="A10" s="4" t="s">
        <v>343</v>
      </c>
      <c r="B10" s="4" t="s">
        <v>344</v>
      </c>
    </row>
    <row r="11" spans="1:2">
      <c r="A11" s="4" t="s">
        <v>345</v>
      </c>
      <c r="B11" s="4" t="s">
        <v>342</v>
      </c>
    </row>
    <row r="12" spans="1:2">
      <c r="A12" s="4" t="s">
        <v>346</v>
      </c>
      <c r="B12" s="4" t="s">
        <v>347</v>
      </c>
    </row>
    <row r="13" spans="1:2">
      <c r="A13" s="4" t="s">
        <v>348</v>
      </c>
    </row>
    <row r="14" spans="1:2">
      <c r="A14" s="3" t="s">
        <v>333</v>
      </c>
    </row>
    <row r="15" spans="1:2">
      <c r="A15" s="4" t="s">
        <v>334</v>
      </c>
      <c r="B1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13</v>
      </c>
    </row>
    <row r="3" spans="1:3">
      <c r="A3" s="3" t="s">
        <v>206</v>
      </c>
    </row>
    <row r="4" spans="1:3">
      <c r="A4" s="4" t="s">
        <v>351</v>
      </c>
      <c r="B4" s="5" t="n">
        <v>31020000</v>
      </c>
      <c r="C4" s="5" t="n">
        <v>30837000</v>
      </c>
    </row>
    <row r="5" spans="1:3">
      <c r="A5" s="3" t="s">
        <v>352</v>
      </c>
    </row>
    <row r="6" spans="1:3">
      <c r="A6" s="4" t="s">
        <v>353</v>
      </c>
      <c r="B6" s="5" t="n">
        <v>283000</v>
      </c>
      <c r="C6" s="5" t="n">
        <v>350000</v>
      </c>
    </row>
    <row r="7" spans="1:3">
      <c r="A7" s="4" t="s">
        <v>354</v>
      </c>
      <c r="B7" s="5" t="n">
        <v>31303000</v>
      </c>
      <c r="C7" s="5" t="n">
        <v>31187000</v>
      </c>
    </row>
    <row r="8" spans="1:3">
      <c r="A8" s="4" t="s">
        <v>355</v>
      </c>
      <c r="B8" s="5" t="n">
        <v>120000</v>
      </c>
      <c r="C8" s="5" t="n">
        <v>14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3"/>
  </cols>
  <sheetData>
    <row r="1" spans="1:2">
      <c r="A1" s="1" t="s">
        <v>356</v>
      </c>
      <c r="B1" s="2" t="s">
        <v>1</v>
      </c>
    </row>
    <row r="2" spans="1:2">
      <c r="B2" s="2" t="s">
        <v>357</v>
      </c>
    </row>
    <row r="3" spans="1:2">
      <c r="A3" s="3" t="s">
        <v>358</v>
      </c>
    </row>
    <row r="4" spans="1:2">
      <c r="A4" s="4" t="s">
        <v>359</v>
      </c>
      <c r="B4" s="8" t="n">
        <v>23.6</v>
      </c>
    </row>
    <row r="5" spans="1:2">
      <c r="A5" s="4" t="s">
        <v>360</v>
      </c>
    </row>
    <row r="6" spans="1:2">
      <c r="A6" s="3" t="s">
        <v>358</v>
      </c>
    </row>
    <row r="7" spans="1:2">
      <c r="A7" s="4" t="s">
        <v>361</v>
      </c>
      <c r="B7" s="5" t="n">
        <v>6</v>
      </c>
    </row>
    <row r="8" spans="1:2">
      <c r="A8" s="4" t="s">
        <v>362</v>
      </c>
    </row>
    <row r="9" spans="1:2">
      <c r="A9" s="3" t="s">
        <v>358</v>
      </c>
    </row>
    <row r="10" spans="1:2">
      <c r="A10" s="4" t="s">
        <v>361</v>
      </c>
      <c r="B10" s="5" t="n">
        <v>3</v>
      </c>
    </row>
    <row r="11" spans="1:2">
      <c r="A11" s="4" t="s">
        <v>363</v>
      </c>
    </row>
    <row r="12" spans="1:2">
      <c r="A12" s="3" t="s">
        <v>358</v>
      </c>
    </row>
    <row r="13" spans="1:2">
      <c r="A13" s="4" t="s">
        <v>364</v>
      </c>
      <c r="B13" s="5" t="n">
        <v>4</v>
      </c>
    </row>
    <row r="14" spans="1:2">
      <c r="A14" s="4" t="s">
        <v>365</v>
      </c>
    </row>
    <row r="15" spans="1:2">
      <c r="A15" s="3" t="s">
        <v>358</v>
      </c>
    </row>
    <row r="16" spans="1:2">
      <c r="A16" s="4" t="s">
        <v>366</v>
      </c>
      <c r="B16" s="8" t="n">
        <v>13.9</v>
      </c>
    </row>
    <row r="17" spans="1:2">
      <c r="A17" s="4" t="s">
        <v>367</v>
      </c>
      <c r="B17" s="9" t="n">
        <v>16.4</v>
      </c>
    </row>
    <row r="18" spans="1:2">
      <c r="A18" s="4" t="s">
        <v>368</v>
      </c>
      <c r="B18" s="8" t="n">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358</v>
      </c>
    </row>
    <row r="3" spans="1:3">
      <c r="A3" s="4" t="s">
        <v>70</v>
      </c>
      <c r="B3" s="6" t="n">
        <v>1234191</v>
      </c>
      <c r="C3" s="6" t="n">
        <v>1219972</v>
      </c>
    </row>
    <row r="4" spans="1:3">
      <c r="A4" s="4" t="s">
        <v>365</v>
      </c>
    </row>
    <row r="5" spans="1:3">
      <c r="A5" s="3" t="s">
        <v>358</v>
      </c>
    </row>
    <row r="6" spans="1:3">
      <c r="A6" s="4" t="s">
        <v>370</v>
      </c>
      <c r="B6" s="5" t="n">
        <v>-407</v>
      </c>
    </row>
    <row r="7" spans="1:3">
      <c r="A7" s="4" t="s">
        <v>371</v>
      </c>
      <c r="B7" s="5" t="n">
        <v>5121</v>
      </c>
    </row>
    <row r="8" spans="1:3">
      <c r="A8" s="4" t="s">
        <v>372</v>
      </c>
      <c r="B8" s="5" t="n">
        <v>6388</v>
      </c>
    </row>
    <row r="9" spans="1:3">
      <c r="A9" s="4" t="s">
        <v>70</v>
      </c>
      <c r="B9" s="5" t="n">
        <v>14614</v>
      </c>
    </row>
    <row r="10" spans="1:3">
      <c r="A10" s="4" t="s">
        <v>373</v>
      </c>
      <c r="B10" s="5" t="n">
        <v>4660</v>
      </c>
    </row>
    <row r="11" spans="1:3">
      <c r="A11" s="4" t="s">
        <v>374</v>
      </c>
    </row>
    <row r="12" spans="1:3">
      <c r="A12" s="3" t="s">
        <v>358</v>
      </c>
    </row>
    <row r="13" spans="1:3">
      <c r="A13" s="4" t="s">
        <v>375</v>
      </c>
      <c r="B13" s="5" t="n">
        <v>1944</v>
      </c>
    </row>
    <row r="14" spans="1:3">
      <c r="A14" s="4" t="s">
        <v>376</v>
      </c>
    </row>
    <row r="15" spans="1:3">
      <c r="A15" s="3" t="s">
        <v>358</v>
      </c>
    </row>
    <row r="16" spans="1:3">
      <c r="A16" s="4" t="s">
        <v>375</v>
      </c>
      <c r="B16" s="6" t="n">
        <v>35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13</v>
      </c>
    </row>
    <row r="3" spans="1:3">
      <c r="A3" s="3" t="s">
        <v>378</v>
      </c>
    </row>
    <row r="4" spans="1:3">
      <c r="A4" s="4" t="s">
        <v>379</v>
      </c>
      <c r="B4" s="6" t="n">
        <v>1219972</v>
      </c>
    </row>
    <row r="5" spans="1:3">
      <c r="A5" s="4" t="s">
        <v>380</v>
      </c>
      <c r="B5" s="5" t="n">
        <v>9954</v>
      </c>
    </row>
    <row r="6" spans="1:3">
      <c r="A6" s="4" t="s">
        <v>223</v>
      </c>
      <c r="B6" s="5" t="n">
        <v>4660</v>
      </c>
    </row>
    <row r="7" spans="1:3">
      <c r="A7" s="4" t="s">
        <v>381</v>
      </c>
      <c r="B7" s="5" t="n">
        <v>-395</v>
      </c>
    </row>
    <row r="8" spans="1:3">
      <c r="A8" s="4" t="s">
        <v>382</v>
      </c>
      <c r="B8" s="5" t="n">
        <v>1234191</v>
      </c>
    </row>
    <row r="9" spans="1:3">
      <c r="A9" s="3" t="s">
        <v>383</v>
      </c>
    </row>
    <row r="10" spans="1:3">
      <c r="A10" s="4" t="s">
        <v>379</v>
      </c>
      <c r="B10" s="5" t="n">
        <v>305556</v>
      </c>
    </row>
    <row r="11" spans="1:3">
      <c r="A11" s="4" t="s">
        <v>380</v>
      </c>
      <c r="B11" s="5" t="n">
        <v>5630</v>
      </c>
    </row>
    <row r="12" spans="1:3">
      <c r="A12" s="4" t="s">
        <v>384</v>
      </c>
      <c r="B12" s="5" t="n">
        <v>-316</v>
      </c>
      <c r="C12" s="6" t="n">
        <v>-400</v>
      </c>
    </row>
    <row r="13" spans="1:3">
      <c r="A13" s="4" t="s">
        <v>382</v>
      </c>
      <c r="B13" s="5" t="n">
        <v>310870</v>
      </c>
    </row>
    <row r="14" spans="1:3">
      <c r="A14" s="4" t="s">
        <v>385</v>
      </c>
    </row>
    <row r="15" spans="1:3">
      <c r="A15" s="3" t="s">
        <v>378</v>
      </c>
    </row>
    <row r="16" spans="1:3">
      <c r="A16" s="4" t="s">
        <v>379</v>
      </c>
      <c r="B16" s="5" t="n">
        <v>867924</v>
      </c>
    </row>
    <row r="17" spans="1:3">
      <c r="A17" s="4" t="s">
        <v>380</v>
      </c>
      <c r="B17" s="5" t="n">
        <v>7254</v>
      </c>
    </row>
    <row r="18" spans="1:3">
      <c r="A18" s="4" t="s">
        <v>223</v>
      </c>
      <c r="B18" s="5" t="n">
        <v>2863</v>
      </c>
    </row>
    <row r="19" spans="1:3">
      <c r="A19" s="4" t="s">
        <v>381</v>
      </c>
      <c r="B19" s="5" t="n">
        <v>-79</v>
      </c>
    </row>
    <row r="20" spans="1:3">
      <c r="A20" s="4" t="s">
        <v>382</v>
      </c>
      <c r="B20" s="5" t="n">
        <v>877962</v>
      </c>
    </row>
    <row r="21" spans="1:3">
      <c r="A21" s="3" t="s">
        <v>383</v>
      </c>
    </row>
    <row r="22" spans="1:3">
      <c r="A22" s="4" t="s">
        <v>379</v>
      </c>
      <c r="B22" s="5" t="n">
        <v>219872</v>
      </c>
    </row>
    <row r="23" spans="1:3">
      <c r="A23" s="4" t="s">
        <v>380</v>
      </c>
      <c r="B23" s="5" t="n">
        <v>4700</v>
      </c>
    </row>
    <row r="24" spans="1:3">
      <c r="A24" s="4" t="s">
        <v>384</v>
      </c>
      <c r="B24" s="5" t="n">
        <v>-137</v>
      </c>
    </row>
    <row r="25" spans="1:3">
      <c r="A25" s="4" t="s">
        <v>382</v>
      </c>
      <c r="B25" s="5" t="n">
        <v>224435</v>
      </c>
    </row>
    <row r="26" spans="1:3">
      <c r="A26" s="4" t="s">
        <v>386</v>
      </c>
    </row>
    <row r="27" spans="1:3">
      <c r="A27" s="3" t="s">
        <v>378</v>
      </c>
    </row>
    <row r="28" spans="1:3">
      <c r="A28" s="4" t="s">
        <v>379</v>
      </c>
      <c r="B28" s="5" t="n">
        <v>128875</v>
      </c>
    </row>
    <row r="29" spans="1:3">
      <c r="A29" s="4" t="s">
        <v>380</v>
      </c>
      <c r="B29" s="5" t="n">
        <v>2700</v>
      </c>
    </row>
    <row r="30" spans="1:3">
      <c r="A30" s="4" t="s">
        <v>223</v>
      </c>
      <c r="B30" s="5" t="n">
        <v>1797</v>
      </c>
    </row>
    <row r="31" spans="1:3">
      <c r="A31" s="4" t="s">
        <v>381</v>
      </c>
      <c r="B31" s="5" t="n">
        <v>-316</v>
      </c>
    </row>
    <row r="32" spans="1:3">
      <c r="A32" s="4" t="s">
        <v>382</v>
      </c>
      <c r="B32" s="5" t="n">
        <v>133056</v>
      </c>
    </row>
    <row r="33" spans="1:3">
      <c r="A33" s="3" t="s">
        <v>383</v>
      </c>
    </row>
    <row r="34" spans="1:3">
      <c r="A34" s="4" t="s">
        <v>379</v>
      </c>
      <c r="B34" s="5" t="n">
        <v>40590</v>
      </c>
    </row>
    <row r="35" spans="1:3">
      <c r="A35" s="4" t="s">
        <v>380</v>
      </c>
      <c r="B35" s="5" t="n">
        <v>930</v>
      </c>
    </row>
    <row r="36" spans="1:3">
      <c r="A36" s="4" t="s">
        <v>384</v>
      </c>
      <c r="B36" s="5" t="n">
        <v>-23</v>
      </c>
    </row>
    <row r="37" spans="1:3">
      <c r="A37" s="4" t="s">
        <v>382</v>
      </c>
      <c r="B37" s="5" t="n">
        <v>41497</v>
      </c>
    </row>
    <row r="38" spans="1:3">
      <c r="A38" s="4" t="s">
        <v>387</v>
      </c>
    </row>
    <row r="39" spans="1:3">
      <c r="A39" s="3" t="s">
        <v>378</v>
      </c>
    </row>
    <row r="40" spans="1:3">
      <c r="A40" s="4" t="s">
        <v>379</v>
      </c>
      <c r="B40" s="5" t="n">
        <v>166629</v>
      </c>
    </row>
    <row r="41" spans="1:3">
      <c r="A41" s="4" t="s">
        <v>380</v>
      </c>
      <c r="B41" s="5" t="n">
        <v>0</v>
      </c>
    </row>
    <row r="42" spans="1:3">
      <c r="A42" s="4" t="s">
        <v>223</v>
      </c>
      <c r="B42" s="5" t="n">
        <v>0</v>
      </c>
    </row>
    <row r="43" spans="1:3">
      <c r="A43" s="4" t="s">
        <v>381</v>
      </c>
      <c r="B43" s="5" t="n">
        <v>0</v>
      </c>
    </row>
    <row r="44" spans="1:3">
      <c r="A44" s="4" t="s">
        <v>382</v>
      </c>
      <c r="B44" s="5" t="n">
        <v>166629</v>
      </c>
    </row>
    <row r="45" spans="1:3">
      <c r="A45" s="3" t="s">
        <v>383</v>
      </c>
    </row>
    <row r="46" spans="1:3">
      <c r="A46" s="4" t="s">
        <v>379</v>
      </c>
      <c r="B46" s="5" t="n">
        <v>24096</v>
      </c>
    </row>
    <row r="47" spans="1:3">
      <c r="A47" s="4" t="s">
        <v>380</v>
      </c>
      <c r="B47" s="5" t="n">
        <v>0</v>
      </c>
    </row>
    <row r="48" spans="1:3">
      <c r="A48" s="4" t="s">
        <v>384</v>
      </c>
      <c r="B48" s="5" t="n">
        <v>-10</v>
      </c>
    </row>
    <row r="49" spans="1:3">
      <c r="A49" s="4" t="s">
        <v>382</v>
      </c>
      <c r="B49" s="5" t="n">
        <v>24086</v>
      </c>
    </row>
    <row r="50" spans="1:3">
      <c r="A50" s="4" t="s">
        <v>388</v>
      </c>
    </row>
    <row r="51" spans="1:3">
      <c r="A51" s="3" t="s">
        <v>378</v>
      </c>
    </row>
    <row r="52" spans="1:3">
      <c r="A52" s="4" t="s">
        <v>379</v>
      </c>
      <c r="B52" s="5" t="n">
        <v>15682</v>
      </c>
    </row>
    <row r="53" spans="1:3">
      <c r="A53" s="4" t="s">
        <v>380</v>
      </c>
      <c r="B53" s="5" t="n">
        <v>0</v>
      </c>
    </row>
    <row r="54" spans="1:3">
      <c r="A54" s="4" t="s">
        <v>223</v>
      </c>
      <c r="B54" s="5" t="n">
        <v>0</v>
      </c>
    </row>
    <row r="55" spans="1:3">
      <c r="A55" s="4" t="s">
        <v>381</v>
      </c>
      <c r="B55" s="5" t="n">
        <v>0</v>
      </c>
    </row>
    <row r="56" spans="1:3">
      <c r="A56" s="4" t="s">
        <v>382</v>
      </c>
      <c r="B56" s="5" t="n">
        <v>15682</v>
      </c>
    </row>
    <row r="57" spans="1:3">
      <c r="A57" s="3" t="s">
        <v>383</v>
      </c>
    </row>
    <row r="58" spans="1:3">
      <c r="A58" s="4" t="s">
        <v>379</v>
      </c>
      <c r="B58" s="5" t="n">
        <v>5317</v>
      </c>
    </row>
    <row r="59" spans="1:3">
      <c r="A59" s="4" t="s">
        <v>380</v>
      </c>
      <c r="B59" s="5" t="n">
        <v>0</v>
      </c>
    </row>
    <row r="60" spans="1:3">
      <c r="A60" s="4" t="s">
        <v>384</v>
      </c>
      <c r="B60" s="5" t="n">
        <v>-1</v>
      </c>
    </row>
    <row r="61" spans="1:3">
      <c r="A61" s="4" t="s">
        <v>382</v>
      </c>
      <c r="B61" s="5" t="n">
        <v>5316</v>
      </c>
    </row>
    <row r="62" spans="1:3">
      <c r="A62" s="4" t="s">
        <v>389</v>
      </c>
    </row>
    <row r="63" spans="1:3">
      <c r="A63" s="3" t="s">
        <v>378</v>
      </c>
    </row>
    <row r="64" spans="1:3">
      <c r="A64" s="4" t="s">
        <v>379</v>
      </c>
      <c r="B64" s="5" t="n">
        <v>40862</v>
      </c>
    </row>
    <row r="65" spans="1:3">
      <c r="A65" s="4" t="s">
        <v>380</v>
      </c>
      <c r="B65" s="5" t="n">
        <v>0</v>
      </c>
    </row>
    <row r="66" spans="1:3">
      <c r="A66" s="4" t="s">
        <v>223</v>
      </c>
      <c r="B66" s="5" t="n">
        <v>0</v>
      </c>
    </row>
    <row r="67" spans="1:3">
      <c r="A67" s="4" t="s">
        <v>381</v>
      </c>
      <c r="B67" s="5" t="n">
        <v>0</v>
      </c>
    </row>
    <row r="68" spans="1:3">
      <c r="A68" s="4" t="s">
        <v>382</v>
      </c>
      <c r="B68" s="5" t="n">
        <v>40862</v>
      </c>
    </row>
    <row r="69" spans="1:3">
      <c r="A69" s="3" t="s">
        <v>383</v>
      </c>
    </row>
    <row r="70" spans="1:3">
      <c r="A70" s="4" t="s">
        <v>379</v>
      </c>
      <c r="B70" s="5" t="n">
        <v>15681</v>
      </c>
    </row>
    <row r="71" spans="1:3">
      <c r="A71" s="4" t="s">
        <v>380</v>
      </c>
      <c r="B71" s="5" t="n">
        <v>0</v>
      </c>
    </row>
    <row r="72" spans="1:3">
      <c r="A72" s="4" t="s">
        <v>384</v>
      </c>
      <c r="B72" s="5" t="n">
        <v>-145</v>
      </c>
    </row>
    <row r="73" spans="1:3">
      <c r="A73" s="4" t="s">
        <v>382</v>
      </c>
      <c r="B73" s="6" t="n">
        <v>155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390</v>
      </c>
      <c r="B1" s="2" t="s">
        <v>1</v>
      </c>
      <c r="D1" s="2" t="s">
        <v>391</v>
      </c>
    </row>
    <row r="2" spans="1:4">
      <c r="B2" s="2" t="s">
        <v>2</v>
      </c>
      <c r="C2" s="2" t="s">
        <v>113</v>
      </c>
      <c r="D2" s="2" t="s">
        <v>58</v>
      </c>
    </row>
    <row r="3" spans="1:4">
      <c r="A3" s="3" t="s">
        <v>392</v>
      </c>
    </row>
    <row r="4" spans="1:4">
      <c r="A4" s="4" t="s">
        <v>393</v>
      </c>
      <c r="B4" s="6" t="n">
        <v>316</v>
      </c>
      <c r="C4" s="6" t="n">
        <v>400</v>
      </c>
    </row>
    <row r="5" spans="1:4">
      <c r="A5" s="4" t="s">
        <v>394</v>
      </c>
    </row>
    <row r="6" spans="1:4">
      <c r="A6" s="3" t="s">
        <v>392</v>
      </c>
    </row>
    <row r="7" spans="1:4">
      <c r="A7" s="4" t="s">
        <v>395</v>
      </c>
      <c r="B7" s="4" t="s">
        <v>396</v>
      </c>
      <c r="D7" s="4" t="s">
        <v>397</v>
      </c>
    </row>
    <row r="8" spans="1:4">
      <c r="A8" s="4" t="s">
        <v>398</v>
      </c>
    </row>
    <row r="9" spans="1:4">
      <c r="A9" s="3" t="s">
        <v>392</v>
      </c>
    </row>
    <row r="10" spans="1:4">
      <c r="A10" s="4" t="s">
        <v>395</v>
      </c>
      <c r="B10" s="4" t="s">
        <v>399</v>
      </c>
      <c r="D10" s="4" t="s">
        <v>400</v>
      </c>
    </row>
    <row r="11" spans="1:4">
      <c r="A11" s="4" t="s">
        <v>401</v>
      </c>
    </row>
    <row r="12" spans="1:4">
      <c r="A12" s="3" t="s">
        <v>392</v>
      </c>
    </row>
    <row r="13" spans="1:4">
      <c r="A13" s="4" t="s">
        <v>395</v>
      </c>
      <c r="B13" s="4" t="s">
        <v>402</v>
      </c>
      <c r="D13" s="4" t="s">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392</v>
      </c>
    </row>
    <row r="3" spans="1:3">
      <c r="A3" s="4" t="s">
        <v>405</v>
      </c>
      <c r="B3" s="6" t="n">
        <v>298690</v>
      </c>
      <c r="C3" s="6" t="n">
        <v>293188</v>
      </c>
    </row>
    <row r="4" spans="1:3">
      <c r="A4" s="4" t="s">
        <v>406</v>
      </c>
      <c r="B4" s="5" t="n">
        <v>28928</v>
      </c>
      <c r="C4" s="5" t="n">
        <v>28799</v>
      </c>
    </row>
    <row r="5" spans="1:3">
      <c r="A5" s="4" t="s">
        <v>407</v>
      </c>
      <c r="B5" s="5" t="n">
        <v>-16748</v>
      </c>
      <c r="C5" s="5" t="n">
        <v>-16431</v>
      </c>
    </row>
    <row r="6" spans="1:3">
      <c r="A6" s="4" t="s">
        <v>408</v>
      </c>
      <c r="B6" s="5" t="n">
        <v>12180</v>
      </c>
      <c r="C6" s="5" t="n">
        <v>12368</v>
      </c>
    </row>
    <row r="7" spans="1:3">
      <c r="A7" s="4" t="s">
        <v>409</v>
      </c>
      <c r="B7" s="5" t="n">
        <v>327618</v>
      </c>
      <c r="C7" s="5" t="n">
        <v>321987</v>
      </c>
    </row>
    <row r="8" spans="1:3">
      <c r="A8" s="4" t="s">
        <v>408</v>
      </c>
      <c r="B8" s="5" t="n">
        <v>310870</v>
      </c>
      <c r="C8" s="5" t="n">
        <v>305556</v>
      </c>
    </row>
    <row r="9" spans="1:3">
      <c r="A9" s="4" t="s">
        <v>410</v>
      </c>
    </row>
    <row r="10" spans="1:3">
      <c r="A10" s="3" t="s">
        <v>392</v>
      </c>
    </row>
    <row r="11" spans="1:3">
      <c r="A11" s="4" t="s">
        <v>406</v>
      </c>
      <c r="B11" s="5" t="n">
        <v>10209</v>
      </c>
      <c r="C11" s="5" t="n">
        <v>10182</v>
      </c>
    </row>
    <row r="12" spans="1:3">
      <c r="A12" s="4" t="s">
        <v>407</v>
      </c>
      <c r="B12" s="5" t="n">
        <v>-9303</v>
      </c>
      <c r="C12" s="5" t="n">
        <v>-9229</v>
      </c>
    </row>
    <row r="13" spans="1:3">
      <c r="A13" s="4" t="s">
        <v>408</v>
      </c>
      <c r="B13" s="5" t="n">
        <v>906</v>
      </c>
      <c r="C13" s="5" t="n">
        <v>953</v>
      </c>
    </row>
    <row r="14" spans="1:3">
      <c r="A14" s="4" t="s">
        <v>401</v>
      </c>
    </row>
    <row r="15" spans="1:3">
      <c r="A15" s="3" t="s">
        <v>392</v>
      </c>
    </row>
    <row r="16" spans="1:3">
      <c r="A16" s="4" t="s">
        <v>406</v>
      </c>
      <c r="B16" s="5" t="n">
        <v>6897</v>
      </c>
      <c r="C16" s="5" t="n">
        <v>6795</v>
      </c>
    </row>
    <row r="17" spans="1:3">
      <c r="A17" s="4" t="s">
        <v>407</v>
      </c>
      <c r="B17" s="5" t="n">
        <v>-6089</v>
      </c>
      <c r="C17" s="5" t="n">
        <v>-5991</v>
      </c>
    </row>
    <row r="18" spans="1:3">
      <c r="A18" s="4" t="s">
        <v>408</v>
      </c>
      <c r="B18" s="5" t="n">
        <v>808</v>
      </c>
      <c r="C18" s="5" t="n">
        <v>804</v>
      </c>
    </row>
    <row r="19" spans="1:3">
      <c r="A19" s="4" t="s">
        <v>398</v>
      </c>
    </row>
    <row r="20" spans="1:3">
      <c r="A20" s="3" t="s">
        <v>392</v>
      </c>
    </row>
    <row r="21" spans="1:3">
      <c r="A21" s="4" t="s">
        <v>406</v>
      </c>
      <c r="B21" s="5" t="n">
        <v>11822</v>
      </c>
      <c r="C21" s="5" t="n">
        <v>11822</v>
      </c>
    </row>
    <row r="22" spans="1:3">
      <c r="A22" s="4" t="s">
        <v>407</v>
      </c>
      <c r="B22" s="5" t="n">
        <v>-1356</v>
      </c>
      <c r="C22" s="5" t="n">
        <v>-1211</v>
      </c>
    </row>
    <row r="23" spans="1:3">
      <c r="A23" s="4" t="s">
        <v>408</v>
      </c>
      <c r="B23" s="5" t="n">
        <v>10466</v>
      </c>
      <c r="C23" s="5" t="n">
        <v>10611</v>
      </c>
    </row>
    <row r="24" spans="1:3">
      <c r="A24" s="4" t="s">
        <v>410</v>
      </c>
    </row>
    <row r="25" spans="1:3">
      <c r="A25" s="3" t="s">
        <v>392</v>
      </c>
    </row>
    <row r="26" spans="1:3">
      <c r="A26" s="4" t="s">
        <v>405</v>
      </c>
      <c r="B26" s="5" t="n">
        <v>165417</v>
      </c>
      <c r="C26" s="5" t="n">
        <v>163499</v>
      </c>
    </row>
    <row r="27" spans="1:3">
      <c r="A27" s="4" t="s">
        <v>411</v>
      </c>
    </row>
    <row r="28" spans="1:3">
      <c r="A28" s="3" t="s">
        <v>392</v>
      </c>
    </row>
    <row r="29" spans="1:3">
      <c r="A29" s="4" t="s">
        <v>405</v>
      </c>
      <c r="B29" s="6" t="n">
        <v>133273</v>
      </c>
      <c r="C29" s="6" t="n">
        <v>129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s>
  <sheetData>
    <row r="1" spans="1:4">
      <c r="A1" s="1" t="s">
        <v>412</v>
      </c>
      <c r="B1" s="2" t="s">
        <v>413</v>
      </c>
      <c r="C1" s="2" t="s">
        <v>414</v>
      </c>
      <c r="D1" s="2" t="s">
        <v>415</v>
      </c>
    </row>
    <row r="2" spans="1:4">
      <c r="A2" s="3" t="s">
        <v>416</v>
      </c>
    </row>
    <row r="3" spans="1:4">
      <c r="A3" s="4" t="s">
        <v>417</v>
      </c>
      <c r="B3" s="6" t="n">
        <v>500000000</v>
      </c>
    </row>
    <row r="4" spans="1:4">
      <c r="A4" s="4" t="s">
        <v>418</v>
      </c>
      <c r="B4" s="5" t="n">
        <v>200000000</v>
      </c>
    </row>
    <row r="5" spans="1:4">
      <c r="A5" s="4" t="s">
        <v>419</v>
      </c>
      <c r="B5" s="6" t="n">
        <v>50000000</v>
      </c>
    </row>
    <row r="6" spans="1:4">
      <c r="A6" s="4" t="s">
        <v>420</v>
      </c>
      <c r="C6" s="4" t="s">
        <v>421</v>
      </c>
    </row>
    <row r="7" spans="1:4">
      <c r="A7" s="4" t="s">
        <v>422</v>
      </c>
      <c r="C7" s="6" t="n">
        <v>298071000</v>
      </c>
      <c r="D7" s="6" t="n">
        <v>253000000</v>
      </c>
    </row>
    <row r="8" spans="1:4">
      <c r="A8" s="4" t="s">
        <v>423</v>
      </c>
      <c r="C8" s="5" t="n">
        <v>24900000</v>
      </c>
      <c r="D8" s="6" t="n">
        <v>28400000</v>
      </c>
    </row>
    <row r="9" spans="1:4">
      <c r="A9" s="4" t="s">
        <v>424</v>
      </c>
      <c r="C9" s="6" t="n">
        <v>177000000</v>
      </c>
    </row>
    <row r="10" spans="1:4">
      <c r="A10" s="4" t="s">
        <v>425</v>
      </c>
    </row>
    <row r="11" spans="1:4">
      <c r="A11" s="3" t="s">
        <v>416</v>
      </c>
    </row>
    <row r="12" spans="1:4">
      <c r="A12" s="4" t="s">
        <v>426</v>
      </c>
      <c r="B12" s="4" t="s">
        <v>427</v>
      </c>
    </row>
    <row r="13" spans="1:4">
      <c r="A13" s="4" t="s">
        <v>348</v>
      </c>
    </row>
    <row r="14" spans="1:4">
      <c r="A14" s="3" t="s">
        <v>416</v>
      </c>
    </row>
    <row r="15" spans="1:4">
      <c r="A15" s="4" t="s">
        <v>426</v>
      </c>
      <c r="B15" s="4" t="s">
        <v>428</v>
      </c>
    </row>
    <row r="16" spans="1:4">
      <c r="A16" s="4" t="s">
        <v>429</v>
      </c>
    </row>
    <row r="17" spans="1:4">
      <c r="A17" s="3" t="s">
        <v>416</v>
      </c>
    </row>
    <row r="18" spans="1:4">
      <c r="A18" s="4" t="s">
        <v>430</v>
      </c>
      <c r="B18" s="4" t="s">
        <v>431</v>
      </c>
    </row>
    <row r="19" spans="1:4">
      <c r="A19" s="4" t="s">
        <v>432</v>
      </c>
    </row>
    <row r="20" spans="1:4">
      <c r="A20" s="3" t="s">
        <v>416</v>
      </c>
    </row>
    <row r="21" spans="1:4">
      <c r="A21" s="4" t="s">
        <v>430</v>
      </c>
      <c r="B21" s="4" t="s">
        <v>433</v>
      </c>
    </row>
    <row r="22" spans="1:4">
      <c r="A22" s="4" t="s">
        <v>434</v>
      </c>
      <c r="B22" s="5" t="n">
        <v>15</v>
      </c>
    </row>
    <row r="23" spans="1:4">
      <c r="A23" s="4" t="s">
        <v>435</v>
      </c>
    </row>
    <row r="24" spans="1:4">
      <c r="A24" s="3" t="s">
        <v>416</v>
      </c>
    </row>
    <row r="25" spans="1:4">
      <c r="A25" s="4" t="s">
        <v>430</v>
      </c>
      <c r="B25" s="4" t="s">
        <v>433</v>
      </c>
    </row>
    <row r="26" spans="1:4">
      <c r="A26" s="4" t="s">
        <v>436</v>
      </c>
    </row>
    <row r="27" spans="1:4">
      <c r="A27" s="3" t="s">
        <v>416</v>
      </c>
    </row>
    <row r="28" spans="1:4">
      <c r="A28" s="4" t="s">
        <v>430</v>
      </c>
      <c r="B28" s="4" t="s">
        <v>437</v>
      </c>
    </row>
    <row r="29" spans="1:4">
      <c r="A29" s="4" t="s">
        <v>438</v>
      </c>
    </row>
    <row r="30" spans="1:4">
      <c r="A30" s="3" t="s">
        <v>416</v>
      </c>
    </row>
    <row r="31" spans="1:4">
      <c r="A31" s="4" t="s">
        <v>430</v>
      </c>
      <c r="C31" s="4" t="s">
        <v>439</v>
      </c>
    </row>
    <row r="32" spans="1:4">
      <c r="A32" s="4" t="s">
        <v>440</v>
      </c>
    </row>
    <row r="33" spans="1:4">
      <c r="A33" s="3" t="s">
        <v>416</v>
      </c>
    </row>
    <row r="34" spans="1:4">
      <c r="A34" s="4" t="s">
        <v>430</v>
      </c>
      <c r="B34" s="4" t="s">
        <v>431</v>
      </c>
    </row>
    <row r="35" spans="1:4">
      <c r="A35" s="4" t="s">
        <v>441</v>
      </c>
    </row>
    <row r="36" spans="1:4">
      <c r="A36" s="3" t="s">
        <v>416</v>
      </c>
    </row>
    <row r="37" spans="1:4">
      <c r="A37" s="4" t="s">
        <v>430</v>
      </c>
      <c r="B37" s="4" t="s">
        <v>442</v>
      </c>
    </row>
    <row r="38" spans="1:4">
      <c r="A38" s="4" t="s">
        <v>443</v>
      </c>
    </row>
    <row r="39" spans="1:4">
      <c r="A39" s="3" t="s">
        <v>416</v>
      </c>
    </row>
    <row r="40" spans="1:4">
      <c r="A40" s="4" t="s">
        <v>430</v>
      </c>
      <c r="C40" s="4" t="s">
        <v>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445</v>
      </c>
      <c r="B1" s="2" t="s">
        <v>1</v>
      </c>
      <c r="D1" s="2" t="s">
        <v>391</v>
      </c>
    </row>
    <row r="2" spans="1:6">
      <c r="B2" s="2" t="s">
        <v>2</v>
      </c>
      <c r="C2" s="2" t="s">
        <v>113</v>
      </c>
      <c r="D2" s="2" t="s">
        <v>446</v>
      </c>
      <c r="E2" s="2" t="s">
        <v>447</v>
      </c>
      <c r="F2" s="2" t="s">
        <v>448</v>
      </c>
    </row>
    <row r="3" spans="1:6">
      <c r="A3" s="3" t="s">
        <v>449</v>
      </c>
    </row>
    <row r="4" spans="1:6">
      <c r="A4" s="4" t="s">
        <v>450</v>
      </c>
      <c r="B4" s="6" t="n">
        <v>40000</v>
      </c>
    </row>
    <row r="5" spans="1:6">
      <c r="A5" s="4" t="s">
        <v>451</v>
      </c>
      <c r="B5" s="4" t="s">
        <v>452</v>
      </c>
    </row>
    <row r="6" spans="1:6">
      <c r="A6" s="4" t="s">
        <v>453</v>
      </c>
      <c r="B6" s="6" t="n">
        <v>3700</v>
      </c>
      <c r="C6" s="6" t="n">
        <v>1800</v>
      </c>
    </row>
    <row r="7" spans="1:6">
      <c r="A7" s="4" t="s">
        <v>454</v>
      </c>
      <c r="E7" s="4" t="s">
        <v>455</v>
      </c>
    </row>
    <row r="8" spans="1:6">
      <c r="A8" s="4" t="s">
        <v>456</v>
      </c>
      <c r="E8" s="5" t="n">
        <v>250000</v>
      </c>
    </row>
    <row r="9" spans="1:6">
      <c r="A9" s="4" t="s">
        <v>457</v>
      </c>
      <c r="D9" s="5" t="n">
        <v>250000</v>
      </c>
    </row>
    <row r="10" spans="1:6">
      <c r="A10" s="4" t="s">
        <v>458</v>
      </c>
      <c r="B10" s="5" t="n">
        <v>59390</v>
      </c>
    </row>
    <row r="11" spans="1:6">
      <c r="A11" s="4" t="s">
        <v>150</v>
      </c>
      <c r="B11" s="6" t="n">
        <v>6933</v>
      </c>
      <c r="C11" s="6" t="n">
        <v>6841</v>
      </c>
    </row>
    <row r="12" spans="1:6">
      <c r="A12" s="4" t="s">
        <v>459</v>
      </c>
    </row>
    <row r="13" spans="1:6">
      <c r="A13" s="3" t="s">
        <v>449</v>
      </c>
    </row>
    <row r="14" spans="1:6">
      <c r="A14" s="4" t="s">
        <v>150</v>
      </c>
      <c r="B14" s="6" t="n">
        <v>7100</v>
      </c>
    </row>
    <row r="15" spans="1:6">
      <c r="A15" s="4" t="s">
        <v>460</v>
      </c>
    </row>
    <row r="16" spans="1:6">
      <c r="A16" s="3" t="s">
        <v>449</v>
      </c>
    </row>
    <row r="17" spans="1:6">
      <c r="A17" s="4" t="s">
        <v>461</v>
      </c>
      <c r="F17" s="5" t="n">
        <v>2210544</v>
      </c>
    </row>
    <row r="18" spans="1:6">
      <c r="A18" s="4" t="s">
        <v>462</v>
      </c>
      <c r="F18" s="5" t="n">
        <v>1879169</v>
      </c>
    </row>
    <row r="19" spans="1:6">
      <c r="A19" s="4" t="s">
        <v>463</v>
      </c>
    </row>
    <row r="20" spans="1:6">
      <c r="A20" s="3" t="s">
        <v>449</v>
      </c>
    </row>
    <row r="21" spans="1:6">
      <c r="A21" s="4" t="s">
        <v>464</v>
      </c>
      <c r="B21" s="4" t="s">
        <v>465</v>
      </c>
    </row>
    <row r="22" spans="1:6">
      <c r="A22" s="4" t="s">
        <v>466</v>
      </c>
      <c r="B22" s="5" t="n">
        <v>108710</v>
      </c>
    </row>
    <row r="23" spans="1:6">
      <c r="A23" s="4" t="s">
        <v>467</v>
      </c>
      <c r="B23" s="7" t="n">
        <v>123.01</v>
      </c>
    </row>
    <row r="24" spans="1:6">
      <c r="A24" s="4" t="s">
        <v>468</v>
      </c>
    </row>
    <row r="25" spans="1:6">
      <c r="A25" s="3" t="s">
        <v>449</v>
      </c>
    </row>
    <row r="26" spans="1:6">
      <c r="A26" s="4" t="s">
        <v>466</v>
      </c>
      <c r="B26" s="5" t="n">
        <v>10890</v>
      </c>
    </row>
    <row r="27" spans="1:6">
      <c r="A27" s="4" t="s">
        <v>469</v>
      </c>
    </row>
    <row r="28" spans="1:6">
      <c r="A28" s="3" t="s">
        <v>449</v>
      </c>
    </row>
    <row r="29" spans="1:6">
      <c r="A29" s="4" t="s">
        <v>470</v>
      </c>
      <c r="B29" s="5" t="n">
        <v>775</v>
      </c>
    </row>
    <row r="30" spans="1:6">
      <c r="A30" s="4" t="s">
        <v>471</v>
      </c>
      <c r="B30" s="4" t="s">
        <v>296</v>
      </c>
    </row>
    <row r="31" spans="1:6">
      <c r="A31" s="4" t="s">
        <v>464</v>
      </c>
      <c r="B31" s="4" t="s">
        <v>472</v>
      </c>
    </row>
    <row r="32" spans="1:6">
      <c r="A32" s="4" t="s">
        <v>473</v>
      </c>
    </row>
    <row r="33" spans="1:6">
      <c r="A33" s="3" t="s">
        <v>449</v>
      </c>
    </row>
    <row r="34" spans="1:6">
      <c r="A34" s="4" t="s">
        <v>470</v>
      </c>
      <c r="B34" s="5" t="n">
        <v>9900</v>
      </c>
    </row>
    <row r="35" spans="1:6">
      <c r="A35" s="4" t="s">
        <v>474</v>
      </c>
      <c r="B35" s="4" t="s">
        <v>2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477</v>
      </c>
    </row>
    <row r="4" spans="1:2">
      <c r="A4" s="3" t="s">
        <v>478</v>
      </c>
    </row>
    <row r="5" spans="1:2">
      <c r="A5" s="4" t="s">
        <v>479</v>
      </c>
      <c r="B5" s="5" t="n">
        <v>534331</v>
      </c>
    </row>
    <row r="6" spans="1:2">
      <c r="A6" s="4" t="s">
        <v>480</v>
      </c>
      <c r="B6" s="5" t="n">
        <v>130275</v>
      </c>
    </row>
    <row r="7" spans="1:2">
      <c r="A7" s="4" t="s">
        <v>481</v>
      </c>
      <c r="B7" s="5" t="n">
        <v>-163923</v>
      </c>
    </row>
    <row r="8" spans="1:2">
      <c r="A8" s="4" t="s">
        <v>482</v>
      </c>
      <c r="B8" s="5" t="n">
        <v>500683</v>
      </c>
    </row>
    <row r="9" spans="1:2">
      <c r="A9" s="3" t="s">
        <v>483</v>
      </c>
    </row>
    <row r="10" spans="1:2">
      <c r="A10" s="4" t="s">
        <v>484</v>
      </c>
      <c r="B10" s="7" t="n">
        <v>71.01000000000001</v>
      </c>
    </row>
    <row r="11" spans="1:2">
      <c r="A11" s="4" t="s">
        <v>485</v>
      </c>
      <c r="B11" s="10" t="n">
        <v>123.01</v>
      </c>
    </row>
    <row r="12" spans="1:2">
      <c r="A12" s="4" t="s">
        <v>486</v>
      </c>
      <c r="B12" s="10" t="n">
        <v>121.65</v>
      </c>
    </row>
    <row r="13" spans="1:2">
      <c r="A13" s="4" t="s">
        <v>487</v>
      </c>
      <c r="B13" s="7" t="n">
        <v>87.67</v>
      </c>
    </row>
    <row r="14" spans="1:2">
      <c r="A14" s="4" t="s">
        <v>488</v>
      </c>
    </row>
    <row r="15" spans="1:2">
      <c r="A15" s="3" t="s">
        <v>478</v>
      </c>
    </row>
    <row r="16" spans="1:2">
      <c r="A16" s="4" t="s">
        <v>479</v>
      </c>
      <c r="B16" s="5" t="n">
        <v>98756</v>
      </c>
    </row>
    <row r="17" spans="1:2">
      <c r="A17" s="4" t="s">
        <v>480</v>
      </c>
      <c r="B17" s="5" t="n">
        <v>0</v>
      </c>
    </row>
    <row r="18" spans="1:2">
      <c r="A18" s="4" t="s">
        <v>489</v>
      </c>
      <c r="B18" s="5" t="n">
        <v>0</v>
      </c>
    </row>
    <row r="19" spans="1:2">
      <c r="A19" s="4" t="s">
        <v>482</v>
      </c>
      <c r="B19" s="5" t="n">
        <v>98756</v>
      </c>
    </row>
    <row r="20" spans="1:2">
      <c r="A20" s="3" t="s">
        <v>483</v>
      </c>
    </row>
    <row r="21" spans="1:2">
      <c r="A21" s="4" t="s">
        <v>490</v>
      </c>
      <c r="B21" s="7" t="n">
        <v>40.71</v>
      </c>
    </row>
    <row r="22" spans="1:2">
      <c r="A22" s="4" t="s">
        <v>485</v>
      </c>
      <c r="B22" s="5" t="n">
        <v>0</v>
      </c>
    </row>
    <row r="23" spans="1:2">
      <c r="A23" s="4" t="s">
        <v>491</v>
      </c>
      <c r="B23" s="5" t="n">
        <v>0</v>
      </c>
    </row>
    <row r="24" spans="1:2">
      <c r="A24" s="4" t="s">
        <v>492</v>
      </c>
      <c r="B24" s="7" t="n">
        <v>40.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512871</v>
      </c>
      <c r="C4" s="6" t="n">
        <v>502585</v>
      </c>
    </row>
    <row r="5" spans="1:3">
      <c r="A5" s="4" t="s">
        <v>116</v>
      </c>
      <c r="B5" s="5" t="n">
        <v>321202</v>
      </c>
      <c r="C5" s="5" t="n">
        <v>320992</v>
      </c>
    </row>
    <row r="6" spans="1:3">
      <c r="A6" s="4" t="s">
        <v>117</v>
      </c>
      <c r="B6" s="5" t="n">
        <v>191669</v>
      </c>
      <c r="C6" s="5" t="n">
        <v>181593</v>
      </c>
    </row>
    <row r="7" spans="1:3">
      <c r="A7" s="4" t="s">
        <v>118</v>
      </c>
      <c r="B7" s="5" t="n">
        <v>157866</v>
      </c>
      <c r="C7" s="5" t="n">
        <v>145221</v>
      </c>
    </row>
    <row r="8" spans="1:3">
      <c r="A8" s="4" t="s">
        <v>119</v>
      </c>
      <c r="B8" s="5" t="n">
        <v>0</v>
      </c>
      <c r="C8" s="5" t="n">
        <v>6319</v>
      </c>
    </row>
    <row r="9" spans="1:3">
      <c r="A9" s="4" t="s">
        <v>120</v>
      </c>
      <c r="B9" s="5" t="n">
        <v>33803</v>
      </c>
      <c r="C9" s="5" t="n">
        <v>30053</v>
      </c>
    </row>
    <row r="10" spans="1:3">
      <c r="A10" s="4" t="s">
        <v>121</v>
      </c>
      <c r="B10" s="5" t="n">
        <v>-2768</v>
      </c>
      <c r="C10" s="5" t="n">
        <v>-3052</v>
      </c>
    </row>
    <row r="11" spans="1:3">
      <c r="A11" s="4" t="s">
        <v>122</v>
      </c>
      <c r="B11" s="5" t="n">
        <v>31035</v>
      </c>
      <c r="C11" s="5" t="n">
        <v>27001</v>
      </c>
    </row>
    <row r="12" spans="1:3">
      <c r="A12" s="4" t="s">
        <v>123</v>
      </c>
      <c r="B12" s="5" t="n">
        <v>3359</v>
      </c>
      <c r="C12" s="5" t="n">
        <v>3600</v>
      </c>
    </row>
    <row r="13" spans="1:3">
      <c r="A13" s="4" t="s">
        <v>124</v>
      </c>
      <c r="B13" s="5" t="n">
        <v>27676</v>
      </c>
      <c r="C13" s="5" t="n">
        <v>23401</v>
      </c>
    </row>
    <row r="14" spans="1:3">
      <c r="A14" s="4" t="s">
        <v>125</v>
      </c>
      <c r="B14" s="5" t="n">
        <v>5652</v>
      </c>
      <c r="C14" s="5" t="n">
        <v>4545</v>
      </c>
    </row>
    <row r="15" spans="1:3">
      <c r="A15" s="4" t="s">
        <v>126</v>
      </c>
      <c r="B15" s="6" t="n">
        <v>22024</v>
      </c>
      <c r="C15" s="6" t="n">
        <v>18856</v>
      </c>
    </row>
    <row r="16" spans="1:3">
      <c r="A16" s="3" t="s">
        <v>127</v>
      </c>
    </row>
    <row r="17" spans="1:3">
      <c r="A17" s="4" t="s">
        <v>128</v>
      </c>
      <c r="B17" s="7" t="n">
        <v>0.71</v>
      </c>
      <c r="C17" s="7" t="n">
        <v>0.61</v>
      </c>
    </row>
    <row r="18" spans="1:3">
      <c r="A18" s="4" t="s">
        <v>129</v>
      </c>
      <c r="B18" s="7" t="n">
        <v>0.7</v>
      </c>
      <c r="C18" s="7" t="n">
        <v>0.6</v>
      </c>
    </row>
    <row r="19" spans="1:3">
      <c r="A19" s="3" t="s">
        <v>130</v>
      </c>
    </row>
    <row r="20" spans="1:3">
      <c r="A20" s="4" t="s">
        <v>131</v>
      </c>
      <c r="B20" s="5" t="n">
        <v>31020000</v>
      </c>
      <c r="C20" s="5" t="n">
        <v>30837000</v>
      </c>
    </row>
    <row r="21" spans="1:3">
      <c r="A21" s="4" t="s">
        <v>132</v>
      </c>
      <c r="B21" s="5" t="n">
        <v>31303000</v>
      </c>
      <c r="C21" s="5" t="n">
        <v>3118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76</v>
      </c>
    </row>
    <row r="3" spans="1:2">
      <c r="A3" s="3" t="s">
        <v>143</v>
      </c>
    </row>
    <row r="4" spans="1:2">
      <c r="A4" s="4" t="s">
        <v>494</v>
      </c>
      <c r="B4" s="5" t="n">
        <v>132449</v>
      </c>
    </row>
    <row r="5" spans="1:2">
      <c r="A5" s="4" t="s">
        <v>495</v>
      </c>
      <c r="B5" s="5" t="n">
        <v>4663</v>
      </c>
    </row>
    <row r="6" spans="1:2">
      <c r="A6" s="4" t="s">
        <v>496</v>
      </c>
      <c r="B6" s="5" t="n">
        <v>127786</v>
      </c>
    </row>
    <row r="7" spans="1:2">
      <c r="A7" s="4" t="s">
        <v>497</v>
      </c>
      <c r="B7" s="7" t="n">
        <v>130.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98</v>
      </c>
      <c r="B1" s="2" t="s">
        <v>1</v>
      </c>
    </row>
    <row r="2" spans="1:2">
      <c r="B2" s="2" t="s">
        <v>414</v>
      </c>
    </row>
    <row r="3" spans="1:2">
      <c r="A3" s="3" t="s">
        <v>221</v>
      </c>
    </row>
    <row r="4" spans="1:2">
      <c r="A4" s="4" t="s">
        <v>499</v>
      </c>
      <c r="B4" s="8" t="n">
        <v>16.9</v>
      </c>
    </row>
    <row r="5" spans="1:2">
      <c r="A5" s="4" t="s">
        <v>500</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14</v>
      </c>
    </row>
    <row r="3" spans="1:2">
      <c r="A3" s="3" t="s">
        <v>502</v>
      </c>
    </row>
    <row r="4" spans="1:2">
      <c r="A4" s="4" t="s">
        <v>379</v>
      </c>
      <c r="B4" s="6" t="n">
        <v>15151</v>
      </c>
    </row>
    <row r="5" spans="1:2">
      <c r="A5" s="4" t="s">
        <v>503</v>
      </c>
      <c r="B5" s="5" t="n">
        <v>3553</v>
      </c>
    </row>
    <row r="6" spans="1:2">
      <c r="A6" s="4" t="s">
        <v>504</v>
      </c>
      <c r="B6" s="5" t="n">
        <v>-2781</v>
      </c>
    </row>
    <row r="7" spans="1:2">
      <c r="A7" s="4" t="s">
        <v>505</v>
      </c>
      <c r="B7" s="5" t="n">
        <v>3508</v>
      </c>
    </row>
    <row r="8" spans="1:2">
      <c r="A8" s="4" t="s">
        <v>382</v>
      </c>
      <c r="B8" s="6" t="n">
        <v>19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506</v>
      </c>
      <c r="B1" s="2" t="s">
        <v>1</v>
      </c>
    </row>
    <row r="2" spans="1:4">
      <c r="B2" s="2" t="s">
        <v>2</v>
      </c>
      <c r="C2" s="2" t="s">
        <v>113</v>
      </c>
      <c r="D2" s="2" t="s">
        <v>58</v>
      </c>
    </row>
    <row r="3" spans="1:4">
      <c r="A3" s="3" t="s">
        <v>507</v>
      </c>
    </row>
    <row r="4" spans="1:4">
      <c r="A4" s="4" t="s">
        <v>508</v>
      </c>
      <c r="B4" s="4" t="s">
        <v>509</v>
      </c>
    </row>
    <row r="5" spans="1:4">
      <c r="A5" s="4" t="s">
        <v>510</v>
      </c>
      <c r="B5" s="8" t="n">
        <v>12.1</v>
      </c>
      <c r="C5" s="8" t="n">
        <v>12.4</v>
      </c>
    </row>
    <row r="6" spans="1:4">
      <c r="A6" s="4" t="s">
        <v>425</v>
      </c>
    </row>
    <row r="7" spans="1:4">
      <c r="A7" s="3" t="s">
        <v>507</v>
      </c>
    </row>
    <row r="8" spans="1:4">
      <c r="A8" s="4" t="s">
        <v>511</v>
      </c>
      <c r="B8" s="4" t="s">
        <v>472</v>
      </c>
    </row>
    <row r="9" spans="1:4">
      <c r="A9" s="4" t="s">
        <v>348</v>
      </c>
    </row>
    <row r="10" spans="1:4">
      <c r="A10" s="3" t="s">
        <v>507</v>
      </c>
    </row>
    <row r="11" spans="1:4">
      <c r="A11" s="4" t="s">
        <v>511</v>
      </c>
      <c r="D11" s="4" t="s">
        <v>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3"/>
    <col customWidth="1" max="3" min="3" width="25"/>
  </cols>
  <sheetData>
    <row r="1" spans="1:3">
      <c r="A1" s="1" t="s">
        <v>512</v>
      </c>
      <c r="B1" s="2" t="s">
        <v>1</v>
      </c>
    </row>
    <row r="2" spans="1:3">
      <c r="B2" s="2" t="s">
        <v>2</v>
      </c>
      <c r="C2" s="2" t="s">
        <v>113</v>
      </c>
    </row>
    <row r="3" spans="1:3">
      <c r="A3" s="3" t="s">
        <v>227</v>
      </c>
    </row>
    <row r="4" spans="1:3">
      <c r="A4" s="4" t="s">
        <v>513</v>
      </c>
      <c r="B4" s="6" t="n">
        <v>9587</v>
      </c>
      <c r="C4" s="6" t="n">
        <v>6775</v>
      </c>
    </row>
    <row r="5" spans="1:3">
      <c r="A5" s="4" t="s">
        <v>514</v>
      </c>
      <c r="B5" s="6" t="n">
        <v>9041</v>
      </c>
      <c r="C5" s="6" t="n">
        <v>91174</v>
      </c>
    </row>
    <row r="6" spans="1:3">
      <c r="A6" s="4" t="s">
        <v>515</v>
      </c>
      <c r="B6" s="4" t="s">
        <v>516</v>
      </c>
      <c r="C6" s="4" t="s">
        <v>517</v>
      </c>
    </row>
    <row r="7" spans="1:3">
      <c r="A7" s="4" t="s">
        <v>518</v>
      </c>
      <c r="B7" s="4" t="s">
        <v>519</v>
      </c>
      <c r="C7" s="4" t="s">
        <v>5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21</v>
      </c>
      <c r="B1" s="2" t="s">
        <v>414</v>
      </c>
    </row>
    <row r="2" spans="1:2">
      <c r="A2" s="3" t="s">
        <v>227</v>
      </c>
    </row>
    <row r="3" spans="1:2">
      <c r="A3" s="4" t="s">
        <v>22</v>
      </c>
      <c r="B3" s="6" t="n">
        <v>26310</v>
      </c>
    </row>
    <row r="4" spans="1:2">
      <c r="A4" s="4" t="s">
        <v>522</v>
      </c>
      <c r="B4" s="5" t="n">
        <v>29523</v>
      </c>
    </row>
    <row r="5" spans="1:2">
      <c r="A5" s="4" t="s">
        <v>523</v>
      </c>
      <c r="B5" s="5" t="n">
        <v>20421</v>
      </c>
    </row>
    <row r="6" spans="1:2">
      <c r="A6" s="4" t="s">
        <v>524</v>
      </c>
      <c r="B6" s="5" t="n">
        <v>13209</v>
      </c>
    </row>
    <row r="7" spans="1:2">
      <c r="A7" s="4" t="s">
        <v>525</v>
      </c>
      <c r="B7" s="5" t="n">
        <v>7665</v>
      </c>
    </row>
    <row r="8" spans="1:2">
      <c r="A8" s="4" t="s">
        <v>526</v>
      </c>
      <c r="B8" s="5" t="n">
        <v>12000</v>
      </c>
    </row>
    <row r="9" spans="1:2">
      <c r="A9" s="4" t="s">
        <v>527</v>
      </c>
      <c r="B9" s="5" t="n">
        <v>109128</v>
      </c>
    </row>
    <row r="10" spans="1:2">
      <c r="A10" s="4" t="s">
        <v>528</v>
      </c>
      <c r="B10" s="5" t="n">
        <v>-10288</v>
      </c>
    </row>
    <row r="11" spans="1:2">
      <c r="A11" s="4" t="s">
        <v>134</v>
      </c>
      <c r="B11" s="6" t="n">
        <v>98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113</v>
      </c>
      <c r="D2" s="2" t="s">
        <v>58</v>
      </c>
    </row>
    <row r="3" spans="1:4">
      <c r="A3" s="3" t="s">
        <v>530</v>
      </c>
    </row>
    <row r="4" spans="1:4">
      <c r="A4" s="4" t="s">
        <v>115</v>
      </c>
      <c r="B4" s="6" t="n">
        <v>512871</v>
      </c>
      <c r="C4" s="6" t="n">
        <v>502585</v>
      </c>
    </row>
    <row r="5" spans="1:4">
      <c r="A5" s="4" t="s">
        <v>116</v>
      </c>
      <c r="B5" s="5" t="n">
        <v>321202</v>
      </c>
      <c r="C5" s="5" t="n">
        <v>320992</v>
      </c>
    </row>
    <row r="6" spans="1:4">
      <c r="A6" s="4" t="s">
        <v>118</v>
      </c>
      <c r="B6" s="5" t="n">
        <v>157866</v>
      </c>
      <c r="C6" s="5" t="n">
        <v>145221</v>
      </c>
    </row>
    <row r="7" spans="1:4">
      <c r="A7" s="4" t="s">
        <v>531</v>
      </c>
      <c r="B7" s="5" t="n">
        <v>0</v>
      </c>
      <c r="C7" s="5" t="n">
        <v>6319</v>
      </c>
    </row>
    <row r="8" spans="1:4">
      <c r="A8" s="4" t="s">
        <v>120</v>
      </c>
      <c r="B8" s="5" t="n">
        <v>33803</v>
      </c>
      <c r="C8" s="5" t="n">
        <v>30053</v>
      </c>
    </row>
    <row r="9" spans="1:4">
      <c r="A9" s="4" t="s">
        <v>121</v>
      </c>
      <c r="B9" s="5" t="n">
        <v>-2768</v>
      </c>
      <c r="C9" s="5" t="n">
        <v>-3052</v>
      </c>
    </row>
    <row r="10" spans="1:4">
      <c r="A10" s="4" t="s">
        <v>122</v>
      </c>
      <c r="B10" s="5" t="n">
        <v>31035</v>
      </c>
      <c r="C10" s="5" t="n">
        <v>27001</v>
      </c>
    </row>
    <row r="11" spans="1:4">
      <c r="A11" s="4" t="s">
        <v>532</v>
      </c>
      <c r="B11" s="5" t="n">
        <v>3359</v>
      </c>
      <c r="C11" s="5" t="n">
        <v>3600</v>
      </c>
    </row>
    <row r="12" spans="1:4">
      <c r="A12" s="4" t="s">
        <v>124</v>
      </c>
      <c r="B12" s="5" t="n">
        <v>27676</v>
      </c>
      <c r="C12" s="5" t="n">
        <v>23401</v>
      </c>
    </row>
    <row r="13" spans="1:4">
      <c r="A13" s="4" t="s">
        <v>533</v>
      </c>
      <c r="B13" s="5" t="n">
        <v>5652</v>
      </c>
      <c r="C13" s="5" t="n">
        <v>4545</v>
      </c>
    </row>
    <row r="14" spans="1:4">
      <c r="A14" s="4" t="s">
        <v>126</v>
      </c>
      <c r="B14" s="5" t="n">
        <v>22024</v>
      </c>
      <c r="C14" s="5" t="n">
        <v>18856</v>
      </c>
    </row>
    <row r="15" spans="1:4">
      <c r="A15" s="4" t="s">
        <v>75</v>
      </c>
      <c r="B15" s="5" t="n">
        <v>2212282</v>
      </c>
      <c r="C15" s="5" t="n">
        <v>2013857</v>
      </c>
      <c r="D15" s="6" t="n">
        <v>2140295</v>
      </c>
    </row>
    <row r="16" spans="1:4">
      <c r="A16" s="4" t="s">
        <v>293</v>
      </c>
    </row>
    <row r="17" spans="1:4">
      <c r="A17" s="3" t="s">
        <v>530</v>
      </c>
    </row>
    <row r="18" spans="1:4">
      <c r="A18" s="4" t="s">
        <v>115</v>
      </c>
      <c r="B18" s="5" t="n">
        <v>367821</v>
      </c>
      <c r="C18" s="5" t="n">
        <v>363035</v>
      </c>
    </row>
    <row r="19" spans="1:4">
      <c r="A19" s="4" t="s">
        <v>116</v>
      </c>
      <c r="B19" s="5" t="n">
        <v>220440</v>
      </c>
      <c r="C19" s="5" t="n">
        <v>226123</v>
      </c>
    </row>
    <row r="20" spans="1:4">
      <c r="A20" s="4" t="s">
        <v>118</v>
      </c>
      <c r="B20" s="5" t="n">
        <v>116023</v>
      </c>
      <c r="C20" s="5" t="n">
        <v>104839</v>
      </c>
    </row>
    <row r="21" spans="1:4">
      <c r="A21" s="4" t="s">
        <v>531</v>
      </c>
      <c r="C21" s="5" t="n">
        <v>6318</v>
      </c>
    </row>
    <row r="22" spans="1:4">
      <c r="A22" s="4" t="s">
        <v>120</v>
      </c>
      <c r="B22" s="5" t="n">
        <v>31358</v>
      </c>
      <c r="C22" s="5" t="n">
        <v>25755</v>
      </c>
    </row>
    <row r="23" spans="1:4">
      <c r="A23" s="4" t="s">
        <v>121</v>
      </c>
      <c r="B23" s="5" t="n">
        <v>-1900</v>
      </c>
      <c r="C23" s="5" t="n">
        <v>-2138</v>
      </c>
    </row>
    <row r="24" spans="1:4">
      <c r="A24" s="4" t="s">
        <v>122</v>
      </c>
      <c r="B24" s="5" t="n">
        <v>29458</v>
      </c>
      <c r="C24" s="5" t="n">
        <v>23617</v>
      </c>
    </row>
    <row r="25" spans="1:4">
      <c r="A25" s="4" t="s">
        <v>532</v>
      </c>
      <c r="B25" s="5" t="n">
        <v>3289</v>
      </c>
      <c r="C25" s="5" t="n">
        <v>3208</v>
      </c>
    </row>
    <row r="26" spans="1:4">
      <c r="A26" s="4" t="s">
        <v>124</v>
      </c>
      <c r="B26" s="5" t="n">
        <v>26169</v>
      </c>
      <c r="C26" s="5" t="n">
        <v>20409</v>
      </c>
    </row>
    <row r="27" spans="1:4">
      <c r="A27" s="4" t="s">
        <v>533</v>
      </c>
      <c r="B27" s="5" t="n">
        <v>4606</v>
      </c>
      <c r="C27" s="5" t="n">
        <v>3780</v>
      </c>
    </row>
    <row r="28" spans="1:4">
      <c r="A28" s="4" t="s">
        <v>126</v>
      </c>
      <c r="B28" s="5" t="n">
        <v>21563</v>
      </c>
      <c r="C28" s="5" t="n">
        <v>16629</v>
      </c>
    </row>
    <row r="29" spans="1:4">
      <c r="A29" s="4" t="s">
        <v>75</v>
      </c>
      <c r="B29" s="5" t="n">
        <v>1548224</v>
      </c>
      <c r="C29" s="5" t="n">
        <v>1421000</v>
      </c>
    </row>
    <row r="30" spans="1:4">
      <c r="A30" s="4" t="s">
        <v>297</v>
      </c>
    </row>
    <row r="31" spans="1:4">
      <c r="A31" s="3" t="s">
        <v>530</v>
      </c>
    </row>
    <row r="32" spans="1:4">
      <c r="A32" s="4" t="s">
        <v>115</v>
      </c>
      <c r="B32" s="5" t="n">
        <v>60531</v>
      </c>
      <c r="C32" s="5" t="n">
        <v>51736</v>
      </c>
    </row>
    <row r="33" spans="1:4">
      <c r="A33" s="4" t="s">
        <v>116</v>
      </c>
      <c r="B33" s="5" t="n">
        <v>38034</v>
      </c>
      <c r="C33" s="5" t="n">
        <v>33176</v>
      </c>
    </row>
    <row r="34" spans="1:4">
      <c r="A34" s="4" t="s">
        <v>118</v>
      </c>
      <c r="B34" s="5" t="n">
        <v>16626</v>
      </c>
      <c r="C34" s="5" t="n">
        <v>14853</v>
      </c>
    </row>
    <row r="35" spans="1:4">
      <c r="A35" s="4" t="s">
        <v>531</v>
      </c>
      <c r="C35" s="5" t="n">
        <v>1</v>
      </c>
    </row>
    <row r="36" spans="1:4">
      <c r="A36" s="4" t="s">
        <v>120</v>
      </c>
      <c r="B36" s="5" t="n">
        <v>5871</v>
      </c>
      <c r="C36" s="5" t="n">
        <v>3706</v>
      </c>
    </row>
    <row r="37" spans="1:4">
      <c r="A37" s="4" t="s">
        <v>121</v>
      </c>
      <c r="B37" s="5" t="n">
        <v>-303</v>
      </c>
      <c r="C37" s="5" t="n">
        <v>-343</v>
      </c>
    </row>
    <row r="38" spans="1:4">
      <c r="A38" s="4" t="s">
        <v>122</v>
      </c>
      <c r="B38" s="5" t="n">
        <v>5568</v>
      </c>
      <c r="C38" s="5" t="n">
        <v>3363</v>
      </c>
    </row>
    <row r="39" spans="1:4">
      <c r="A39" s="4" t="s">
        <v>532</v>
      </c>
      <c r="B39" s="5" t="n">
        <v>608</v>
      </c>
      <c r="C39" s="5" t="n">
        <v>446</v>
      </c>
    </row>
    <row r="40" spans="1:4">
      <c r="A40" s="4" t="s">
        <v>124</v>
      </c>
      <c r="B40" s="5" t="n">
        <v>4960</v>
      </c>
      <c r="C40" s="5" t="n">
        <v>2917</v>
      </c>
    </row>
    <row r="41" spans="1:4">
      <c r="A41" s="4" t="s">
        <v>533</v>
      </c>
      <c r="B41" s="5" t="n">
        <v>967</v>
      </c>
      <c r="C41" s="5" t="n">
        <v>601</v>
      </c>
    </row>
    <row r="42" spans="1:4">
      <c r="A42" s="4" t="s">
        <v>126</v>
      </c>
      <c r="B42" s="5" t="n">
        <v>3993</v>
      </c>
      <c r="C42" s="5" t="n">
        <v>2316</v>
      </c>
    </row>
    <row r="43" spans="1:4">
      <c r="A43" s="4" t="s">
        <v>75</v>
      </c>
      <c r="B43" s="5" t="n">
        <v>251354</v>
      </c>
      <c r="C43" s="5" t="n">
        <v>220347</v>
      </c>
    </row>
    <row r="44" spans="1:4">
      <c r="A44" s="4" t="s">
        <v>298</v>
      </c>
    </row>
    <row r="45" spans="1:4">
      <c r="A45" s="3" t="s">
        <v>530</v>
      </c>
    </row>
    <row r="46" spans="1:4">
      <c r="A46" s="4" t="s">
        <v>115</v>
      </c>
      <c r="B46" s="5" t="n">
        <v>48464</v>
      </c>
      <c r="C46" s="5" t="n">
        <v>51785</v>
      </c>
    </row>
    <row r="47" spans="1:4">
      <c r="A47" s="4" t="s">
        <v>116</v>
      </c>
      <c r="B47" s="5" t="n">
        <v>38453</v>
      </c>
      <c r="C47" s="5" t="n">
        <v>39855</v>
      </c>
    </row>
    <row r="48" spans="1:4">
      <c r="A48" s="4" t="s">
        <v>118</v>
      </c>
      <c r="B48" s="5" t="n">
        <v>11459</v>
      </c>
      <c r="C48" s="5" t="n">
        <v>10982</v>
      </c>
    </row>
    <row r="49" spans="1:4">
      <c r="A49" s="4" t="s">
        <v>531</v>
      </c>
      <c r="C49" s="5" t="n">
        <v>0</v>
      </c>
    </row>
    <row r="50" spans="1:4">
      <c r="A50" s="4" t="s">
        <v>120</v>
      </c>
      <c r="B50" s="5" t="n">
        <v>-1448</v>
      </c>
      <c r="C50" s="5" t="n">
        <v>948</v>
      </c>
    </row>
    <row r="51" spans="1:4">
      <c r="A51" s="4" t="s">
        <v>121</v>
      </c>
      <c r="B51" s="5" t="n">
        <v>-266</v>
      </c>
      <c r="C51" s="5" t="n">
        <v>-301</v>
      </c>
    </row>
    <row r="52" spans="1:4">
      <c r="A52" s="4" t="s">
        <v>122</v>
      </c>
      <c r="B52" s="5" t="n">
        <v>-1714</v>
      </c>
      <c r="C52" s="5" t="n">
        <v>647</v>
      </c>
    </row>
    <row r="53" spans="1:4">
      <c r="A53" s="4" t="s">
        <v>532</v>
      </c>
      <c r="B53" s="5" t="n">
        <v>-206</v>
      </c>
      <c r="C53" s="5" t="n">
        <v>151</v>
      </c>
    </row>
    <row r="54" spans="1:4">
      <c r="A54" s="4" t="s">
        <v>124</v>
      </c>
      <c r="B54" s="5" t="n">
        <v>-1508</v>
      </c>
      <c r="C54" s="5" t="n">
        <v>496</v>
      </c>
    </row>
    <row r="55" spans="1:4">
      <c r="A55" s="4" t="s">
        <v>533</v>
      </c>
      <c r="B55" s="5" t="n">
        <v>-155</v>
      </c>
      <c r="C55" s="5" t="n">
        <v>-310</v>
      </c>
    </row>
    <row r="56" spans="1:4">
      <c r="A56" s="4" t="s">
        <v>126</v>
      </c>
      <c r="B56" s="5" t="n">
        <v>-1353</v>
      </c>
      <c r="C56" s="5" t="n">
        <v>806</v>
      </c>
    </row>
    <row r="57" spans="1:4">
      <c r="A57" s="4" t="s">
        <v>75</v>
      </c>
      <c r="B57" s="5" t="n">
        <v>252846</v>
      </c>
      <c r="C57" s="5" t="n">
        <v>226991</v>
      </c>
    </row>
    <row r="58" spans="1:4">
      <c r="A58" s="4" t="s">
        <v>299</v>
      </c>
    </row>
    <row r="59" spans="1:4">
      <c r="A59" s="3" t="s">
        <v>530</v>
      </c>
    </row>
    <row r="60" spans="1:4">
      <c r="A60" s="4" t="s">
        <v>115</v>
      </c>
      <c r="B60" s="5" t="n">
        <v>29681</v>
      </c>
      <c r="C60" s="5" t="n">
        <v>27701</v>
      </c>
    </row>
    <row r="61" spans="1:4">
      <c r="A61" s="4" t="s">
        <v>116</v>
      </c>
      <c r="B61" s="5" t="n">
        <v>20342</v>
      </c>
      <c r="C61" s="5" t="n">
        <v>17732</v>
      </c>
    </row>
    <row r="62" spans="1:4">
      <c r="A62" s="4" t="s">
        <v>118</v>
      </c>
      <c r="B62" s="5" t="n">
        <v>10380</v>
      </c>
      <c r="C62" s="5" t="n">
        <v>9177</v>
      </c>
    </row>
    <row r="63" spans="1:4">
      <c r="A63" s="4" t="s">
        <v>531</v>
      </c>
      <c r="C63" s="5" t="n">
        <v>0</v>
      </c>
    </row>
    <row r="64" spans="1:4">
      <c r="A64" s="4" t="s">
        <v>120</v>
      </c>
      <c r="B64" s="5" t="n">
        <v>-1041</v>
      </c>
      <c r="C64" s="5" t="n">
        <v>792</v>
      </c>
    </row>
    <row r="65" spans="1:4">
      <c r="A65" s="4" t="s">
        <v>121</v>
      </c>
      <c r="B65" s="5" t="n">
        <v>-219</v>
      </c>
      <c r="C65" s="5" t="n">
        <v>-180</v>
      </c>
    </row>
    <row r="66" spans="1:4">
      <c r="A66" s="4" t="s">
        <v>122</v>
      </c>
      <c r="B66" s="5" t="n">
        <v>-1260</v>
      </c>
      <c r="C66" s="5" t="n">
        <v>612</v>
      </c>
    </row>
    <row r="67" spans="1:4">
      <c r="A67" s="4" t="s">
        <v>532</v>
      </c>
      <c r="B67" s="5" t="n">
        <v>-199</v>
      </c>
      <c r="C67" s="5" t="n">
        <v>5</v>
      </c>
    </row>
    <row r="68" spans="1:4">
      <c r="A68" s="4" t="s">
        <v>124</v>
      </c>
      <c r="B68" s="5" t="n">
        <v>-1061</v>
      </c>
      <c r="C68" s="5" t="n">
        <v>607</v>
      </c>
    </row>
    <row r="69" spans="1:4">
      <c r="A69" s="4" t="s">
        <v>533</v>
      </c>
      <c r="B69" s="5" t="n">
        <v>243</v>
      </c>
      <c r="C69" s="5" t="n">
        <v>481</v>
      </c>
    </row>
    <row r="70" spans="1:4">
      <c r="A70" s="4" t="s">
        <v>126</v>
      </c>
      <c r="B70" s="5" t="n">
        <v>-1304</v>
      </c>
      <c r="C70" s="5" t="n">
        <v>126</v>
      </c>
    </row>
    <row r="71" spans="1:4">
      <c r="A71" s="4" t="s">
        <v>75</v>
      </c>
      <c r="B71" s="5" t="n">
        <v>90791</v>
      </c>
      <c r="C71" s="5" t="n">
        <v>79257</v>
      </c>
    </row>
    <row r="72" spans="1:4">
      <c r="A72" s="4" t="s">
        <v>300</v>
      </c>
    </row>
    <row r="73" spans="1:4">
      <c r="A73" s="3" t="s">
        <v>530</v>
      </c>
    </row>
    <row r="74" spans="1:4">
      <c r="A74" s="4" t="s">
        <v>115</v>
      </c>
      <c r="B74" s="5" t="n">
        <v>6374</v>
      </c>
      <c r="C74" s="5" t="n">
        <v>8328</v>
      </c>
    </row>
    <row r="75" spans="1:4">
      <c r="A75" s="4" t="s">
        <v>116</v>
      </c>
      <c r="B75" s="5" t="n">
        <v>3933</v>
      </c>
      <c r="C75" s="5" t="n">
        <v>4106</v>
      </c>
    </row>
    <row r="76" spans="1:4">
      <c r="A76" s="4" t="s">
        <v>118</v>
      </c>
      <c r="B76" s="5" t="n">
        <v>3378</v>
      </c>
      <c r="C76" s="5" t="n">
        <v>5370</v>
      </c>
    </row>
    <row r="77" spans="1:4">
      <c r="A77" s="4" t="s">
        <v>531</v>
      </c>
      <c r="C77" s="5" t="n">
        <v>0</v>
      </c>
    </row>
    <row r="78" spans="1:4">
      <c r="A78" s="4" t="s">
        <v>120</v>
      </c>
      <c r="B78" s="5" t="n">
        <v>-937</v>
      </c>
      <c r="C78" s="5" t="n">
        <v>-1148</v>
      </c>
    </row>
    <row r="79" spans="1:4">
      <c r="A79" s="4" t="s">
        <v>121</v>
      </c>
      <c r="B79" s="5" t="n">
        <v>-80</v>
      </c>
      <c r="C79" s="5" t="n">
        <v>-90</v>
      </c>
    </row>
    <row r="80" spans="1:4">
      <c r="A80" s="4" t="s">
        <v>122</v>
      </c>
      <c r="B80" s="5" t="n">
        <v>-1017</v>
      </c>
      <c r="C80" s="5" t="n">
        <v>-1238</v>
      </c>
    </row>
    <row r="81" spans="1:4">
      <c r="A81" s="4" t="s">
        <v>532</v>
      </c>
      <c r="B81" s="5" t="n">
        <v>-133</v>
      </c>
      <c r="C81" s="5" t="n">
        <v>-210</v>
      </c>
    </row>
    <row r="82" spans="1:4">
      <c r="A82" s="4" t="s">
        <v>124</v>
      </c>
      <c r="B82" s="5" t="n">
        <v>-884</v>
      </c>
      <c r="C82" s="5" t="n">
        <v>-1028</v>
      </c>
    </row>
    <row r="83" spans="1:4">
      <c r="A83" s="4" t="s">
        <v>533</v>
      </c>
      <c r="B83" s="5" t="n">
        <v>-9</v>
      </c>
      <c r="C83" s="5" t="n">
        <v>-7</v>
      </c>
    </row>
    <row r="84" spans="1:4">
      <c r="A84" s="4" t="s">
        <v>126</v>
      </c>
      <c r="B84" s="5" t="n">
        <v>-875</v>
      </c>
      <c r="C84" s="5" t="n">
        <v>-1021</v>
      </c>
    </row>
    <row r="85" spans="1:4">
      <c r="A85" s="4" t="s">
        <v>75</v>
      </c>
      <c r="B85" s="6" t="n">
        <v>69067</v>
      </c>
      <c r="C85" s="6" t="n">
        <v>66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34</v>
      </c>
      <c r="B1" s="2" t="s">
        <v>1</v>
      </c>
    </row>
    <row r="2" spans="1:4">
      <c r="B2" s="2" t="s">
        <v>2</v>
      </c>
      <c r="C2" s="2" t="s">
        <v>58</v>
      </c>
      <c r="D2" s="2" t="s">
        <v>113</v>
      </c>
    </row>
    <row r="3" spans="1:4">
      <c r="A3" s="3" t="s">
        <v>236</v>
      </c>
    </row>
    <row r="4" spans="1:4">
      <c r="A4" s="4" t="s">
        <v>535</v>
      </c>
      <c r="B4" s="8" t="n">
        <v>1.2</v>
      </c>
      <c r="D4" s="8" t="n">
        <v>2.4</v>
      </c>
    </row>
    <row r="5" spans="1:4">
      <c r="A5" s="4" t="s">
        <v>536</v>
      </c>
      <c r="B5" s="9" t="n">
        <v>2.2</v>
      </c>
    </row>
    <row r="6" spans="1:4">
      <c r="A6" s="4" t="s">
        <v>537</v>
      </c>
      <c r="B6" s="9" t="n">
        <v>6.2</v>
      </c>
      <c r="C6" s="8" t="n">
        <v>3.9</v>
      </c>
    </row>
    <row r="7" spans="1:4">
      <c r="A7" s="4" t="s">
        <v>538</v>
      </c>
      <c r="B7" s="9" t="n">
        <v>2.1</v>
      </c>
    </row>
    <row r="8" spans="1:4">
      <c r="A8" s="4" t="s">
        <v>539</v>
      </c>
      <c r="B8" s="8"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40</v>
      </c>
      <c r="B1" s="2" t="s">
        <v>541</v>
      </c>
      <c r="C1" s="2" t="s">
        <v>1</v>
      </c>
    </row>
    <row r="2" spans="1:3">
      <c r="B2" s="2" t="s">
        <v>3</v>
      </c>
      <c r="C2" s="2" t="s">
        <v>2</v>
      </c>
    </row>
    <row r="3" spans="1:3">
      <c r="A3" s="3" t="s">
        <v>542</v>
      </c>
    </row>
    <row r="4" spans="1:3">
      <c r="A4" s="4" t="s">
        <v>543</v>
      </c>
      <c r="C4" s="4" t="s">
        <v>338</v>
      </c>
    </row>
    <row r="5" spans="1:3">
      <c r="A5" s="4" t="s">
        <v>544</v>
      </c>
    </row>
    <row r="6" spans="1:3">
      <c r="A6" s="3" t="s">
        <v>542</v>
      </c>
    </row>
    <row r="7" spans="1:3">
      <c r="A7" s="4" t="s">
        <v>545</v>
      </c>
      <c r="B7" s="8" t="n">
        <v>87.5</v>
      </c>
    </row>
    <row r="8" spans="1:3">
      <c r="A8" s="4" t="s">
        <v>546</v>
      </c>
      <c r="B8" s="8" t="n">
        <v>30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0"/>
    <col customWidth="1" max="5" min="5" width="27"/>
    <col customWidth="1" max="6" min="6" width="18"/>
    <col customWidth="1" max="7" min="7" width="39"/>
  </cols>
  <sheetData>
    <row r="1" spans="1:7">
      <c r="A1" s="1" t="s">
        <v>133</v>
      </c>
      <c r="B1" s="2" t="s">
        <v>134</v>
      </c>
      <c r="C1" s="2" t="s">
        <v>135</v>
      </c>
      <c r="D1" s="2" t="s">
        <v>136</v>
      </c>
      <c r="E1" s="2" t="s">
        <v>137</v>
      </c>
      <c r="F1" s="2" t="s">
        <v>138</v>
      </c>
      <c r="G1" s="2" t="s">
        <v>139</v>
      </c>
    </row>
    <row r="2" spans="1:7">
      <c r="A2" s="4" t="s">
        <v>140</v>
      </c>
      <c r="B2" s="6" t="n">
        <v>1424474</v>
      </c>
      <c r="C2" s="6" t="n">
        <v>358</v>
      </c>
      <c r="D2" s="6" t="n">
        <v>-49373</v>
      </c>
      <c r="E2" s="6" t="n">
        <v>937965</v>
      </c>
      <c r="F2" s="6" t="n">
        <v>427975</v>
      </c>
      <c r="G2" s="6" t="n">
        <v>107549</v>
      </c>
    </row>
    <row r="3" spans="1:7">
      <c r="A3" s="4" t="s">
        <v>141</v>
      </c>
      <c r="C3" s="5" t="n">
        <v>35835348</v>
      </c>
    </row>
    <row r="4" spans="1:7">
      <c r="A4" s="4" t="s">
        <v>142</v>
      </c>
      <c r="D4" s="5" t="n">
        <v>5029429</v>
      </c>
    </row>
    <row r="5" spans="1:7">
      <c r="A5" s="3" t="s">
        <v>143</v>
      </c>
    </row>
    <row r="6" spans="1:7">
      <c r="A6" s="4" t="s">
        <v>124</v>
      </c>
      <c r="B6" s="5" t="n">
        <v>20542</v>
      </c>
      <c r="F6" s="5" t="n">
        <v>18856</v>
      </c>
      <c r="G6" s="5" t="n">
        <v>1686</v>
      </c>
    </row>
    <row r="7" spans="1:7">
      <c r="A7" s="4" t="s">
        <v>144</v>
      </c>
      <c r="B7" s="5" t="n">
        <v>820</v>
      </c>
      <c r="G7" s="5" t="n">
        <v>820</v>
      </c>
    </row>
    <row r="8" spans="1:7">
      <c r="A8" s="4" t="s">
        <v>145</v>
      </c>
      <c r="B8" s="5" t="n">
        <v>-6799</v>
      </c>
      <c r="G8" s="5" t="n">
        <v>-6799</v>
      </c>
    </row>
    <row r="9" spans="1:7">
      <c r="A9" s="4" t="s">
        <v>146</v>
      </c>
      <c r="B9" s="5" t="n">
        <v>-18000</v>
      </c>
      <c r="G9" s="5" t="n">
        <v>-18000</v>
      </c>
    </row>
    <row r="10" spans="1:7">
      <c r="A10" s="4" t="s">
        <v>147</v>
      </c>
      <c r="B10" s="5" t="n">
        <v>1804</v>
      </c>
      <c r="E10" s="5" t="n">
        <v>1804</v>
      </c>
    </row>
    <row r="11" spans="1:7">
      <c r="A11" s="4" t="s">
        <v>148</v>
      </c>
      <c r="B11" s="5" t="n">
        <v>2</v>
      </c>
      <c r="C11" s="6" t="n">
        <v>2</v>
      </c>
    </row>
    <row r="12" spans="1:7">
      <c r="A12" s="4" t="s">
        <v>149</v>
      </c>
      <c r="C12" s="5" t="n">
        <v>174562</v>
      </c>
    </row>
    <row r="13" spans="1:7">
      <c r="A13" s="4" t="s">
        <v>150</v>
      </c>
      <c r="B13" s="5" t="n">
        <v>-6841</v>
      </c>
      <c r="D13" s="6" t="n">
        <v>-6726</v>
      </c>
      <c r="E13" s="5" t="n">
        <v>-115</v>
      </c>
    </row>
    <row r="14" spans="1:7">
      <c r="A14" s="4" t="s">
        <v>151</v>
      </c>
      <c r="D14" s="5" t="n">
        <v>61465</v>
      </c>
    </row>
    <row r="15" spans="1:7">
      <c r="A15" s="4" t="s">
        <v>152</v>
      </c>
      <c r="B15" s="5" t="n">
        <v>-850</v>
      </c>
      <c r="C15" s="6" t="n">
        <v>1</v>
      </c>
      <c r="D15" s="6" t="n">
        <v>-851</v>
      </c>
    </row>
    <row r="16" spans="1:7">
      <c r="A16" s="4" t="s">
        <v>153</v>
      </c>
      <c r="C16" s="5" t="n">
        <v>44387</v>
      </c>
      <c r="D16" s="5" t="n">
        <v>24044</v>
      </c>
    </row>
    <row r="17" spans="1:7">
      <c r="A17" s="4" t="s">
        <v>154</v>
      </c>
      <c r="C17" s="5" t="n">
        <v>5357</v>
      </c>
    </row>
    <row r="18" spans="1:7">
      <c r="A18" s="4" t="s">
        <v>155</v>
      </c>
      <c r="B18" s="5" t="n">
        <v>478</v>
      </c>
      <c r="E18" s="5" t="n">
        <v>478</v>
      </c>
    </row>
    <row r="19" spans="1:7">
      <c r="A19" s="4" t="s">
        <v>156</v>
      </c>
      <c r="B19" s="5" t="n">
        <v>1415630</v>
      </c>
      <c r="C19" s="6" t="n">
        <v>361</v>
      </c>
      <c r="D19" s="6" t="n">
        <v>-56950</v>
      </c>
      <c r="E19" s="5" t="n">
        <v>940132</v>
      </c>
      <c r="F19" s="5" t="n">
        <v>446831</v>
      </c>
      <c r="G19" s="5" t="n">
        <v>85256</v>
      </c>
    </row>
    <row r="20" spans="1:7">
      <c r="A20" s="4" t="s">
        <v>157</v>
      </c>
      <c r="C20" s="5" t="n">
        <v>36059654</v>
      </c>
    </row>
    <row r="21" spans="1:7">
      <c r="A21" s="4" t="s">
        <v>158</v>
      </c>
      <c r="D21" s="5" t="n">
        <v>5114938</v>
      </c>
    </row>
    <row r="22" spans="1:7">
      <c r="A22" s="4" t="s">
        <v>159</v>
      </c>
      <c r="B22" s="6" t="n">
        <v>1507251</v>
      </c>
      <c r="C22" s="6" t="n">
        <v>361</v>
      </c>
      <c r="D22" s="6" t="n">
        <v>-60060</v>
      </c>
      <c r="E22" s="5" t="n">
        <v>949321</v>
      </c>
      <c r="F22" s="5" t="n">
        <v>523701</v>
      </c>
      <c r="G22" s="5" t="n">
        <v>93928</v>
      </c>
    </row>
    <row r="23" spans="1:7">
      <c r="A23" s="4" t="s">
        <v>160</v>
      </c>
      <c r="C23" s="5" t="n">
        <v>36129280</v>
      </c>
    </row>
    <row r="24" spans="1:7">
      <c r="A24" s="4" t="s">
        <v>161</v>
      </c>
      <c r="B24" s="5" t="n">
        <v>5136890</v>
      </c>
      <c r="D24" s="5" t="n">
        <v>5136890</v>
      </c>
    </row>
    <row r="25" spans="1:7">
      <c r="A25" s="3" t="s">
        <v>143</v>
      </c>
    </row>
    <row r="26" spans="1:7">
      <c r="A26" s="4" t="s">
        <v>124</v>
      </c>
      <c r="B26" s="6" t="n">
        <v>24123</v>
      </c>
      <c r="F26" s="5" t="n">
        <v>22024</v>
      </c>
      <c r="G26" s="5" t="n">
        <v>2099</v>
      </c>
    </row>
    <row r="27" spans="1:7">
      <c r="A27" s="4" t="s">
        <v>144</v>
      </c>
      <c r="B27" s="5" t="n">
        <v>2880</v>
      </c>
      <c r="G27" s="5" t="n">
        <v>2880</v>
      </c>
    </row>
    <row r="28" spans="1:7">
      <c r="A28" s="4" t="s">
        <v>145</v>
      </c>
      <c r="B28" s="5" t="n">
        <v>-2093</v>
      </c>
      <c r="G28" s="5" t="n">
        <v>-2093</v>
      </c>
    </row>
    <row r="29" spans="1:7">
      <c r="A29" s="4" t="s">
        <v>146</v>
      </c>
      <c r="B29" s="5" t="n">
        <v>-23575</v>
      </c>
      <c r="E29" s="5" t="n">
        <v>-2470</v>
      </c>
      <c r="G29" s="5" t="n">
        <v>-21105</v>
      </c>
    </row>
    <row r="30" spans="1:7">
      <c r="A30" s="4" t="s">
        <v>147</v>
      </c>
      <c r="B30" s="5" t="n">
        <v>3680</v>
      </c>
      <c r="E30" s="5" t="n">
        <v>3680</v>
      </c>
    </row>
    <row r="31" spans="1:7">
      <c r="A31" s="4" t="s">
        <v>148</v>
      </c>
      <c r="B31" s="5" t="n">
        <v>2</v>
      </c>
      <c r="C31" s="6" t="n">
        <v>2</v>
      </c>
    </row>
    <row r="32" spans="1:7">
      <c r="A32" s="4" t="s">
        <v>149</v>
      </c>
      <c r="C32" s="5" t="n">
        <v>163163</v>
      </c>
    </row>
    <row r="33" spans="1:7">
      <c r="A33" s="4" t="s">
        <v>150</v>
      </c>
      <c r="B33" s="6" t="n">
        <v>-6933</v>
      </c>
      <c r="D33" s="6" t="n">
        <v>-7122</v>
      </c>
      <c r="E33" s="5" t="n">
        <v>189</v>
      </c>
    </row>
    <row r="34" spans="1:7">
      <c r="A34" s="4" t="s">
        <v>151</v>
      </c>
      <c r="B34" s="5" t="n">
        <v>59390</v>
      </c>
      <c r="D34" s="5" t="n">
        <v>59390</v>
      </c>
    </row>
    <row r="35" spans="1:7">
      <c r="A35" s="4" t="s">
        <v>154</v>
      </c>
      <c r="B35" s="5" t="n">
        <v>4663</v>
      </c>
      <c r="C35" s="5" t="n">
        <v>4663</v>
      </c>
    </row>
    <row r="36" spans="1:7">
      <c r="A36" s="4" t="s">
        <v>155</v>
      </c>
      <c r="B36" s="6" t="n">
        <v>610</v>
      </c>
      <c r="E36" s="5" t="n">
        <v>610</v>
      </c>
    </row>
    <row r="37" spans="1:7">
      <c r="A37" s="4" t="s">
        <v>162</v>
      </c>
      <c r="B37" s="6" t="n">
        <v>1505945</v>
      </c>
      <c r="C37" s="6" t="n">
        <v>363</v>
      </c>
      <c r="D37" s="6" t="n">
        <v>-67182</v>
      </c>
      <c r="E37" s="6" t="n">
        <v>951330</v>
      </c>
      <c r="F37" s="6" t="n">
        <v>545725</v>
      </c>
      <c r="G37" s="6" t="n">
        <v>75709</v>
      </c>
    </row>
    <row r="38" spans="1:7">
      <c r="A38" s="4" t="s">
        <v>163</v>
      </c>
      <c r="C38" s="5" t="n">
        <v>36297106</v>
      </c>
    </row>
    <row r="39" spans="1:7">
      <c r="A39" s="4" t="s">
        <v>164</v>
      </c>
      <c r="B39" s="5" t="n">
        <v>5196280</v>
      </c>
      <c r="D39" s="5" t="n">
        <v>5196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3</v>
      </c>
    </row>
    <row r="3" spans="1:3">
      <c r="A3" s="3" t="s">
        <v>166</v>
      </c>
    </row>
    <row r="4" spans="1:3">
      <c r="A4" s="4" t="s">
        <v>124</v>
      </c>
      <c r="B4" s="6" t="n">
        <v>27676</v>
      </c>
      <c r="C4" s="6" t="n">
        <v>23401</v>
      </c>
    </row>
    <row r="5" spans="1:3">
      <c r="A5" s="3" t="s">
        <v>167</v>
      </c>
    </row>
    <row r="6" spans="1:3">
      <c r="A6" s="4" t="s">
        <v>168</v>
      </c>
      <c r="B6" s="5" t="n">
        <v>5133</v>
      </c>
      <c r="C6" s="5" t="n">
        <v>4202</v>
      </c>
    </row>
    <row r="7" spans="1:3">
      <c r="A7" s="4" t="s">
        <v>169</v>
      </c>
      <c r="B7" s="5" t="n">
        <v>8512</v>
      </c>
      <c r="C7" s="5" t="n">
        <v>7399</v>
      </c>
    </row>
    <row r="8" spans="1:3">
      <c r="A8" s="4" t="s">
        <v>170</v>
      </c>
      <c r="B8" s="5" t="n">
        <v>3680</v>
      </c>
      <c r="C8" s="5" t="n">
        <v>1804</v>
      </c>
    </row>
    <row r="9" spans="1:3">
      <c r="A9" s="4" t="s">
        <v>83</v>
      </c>
      <c r="B9" s="5" t="n">
        <v>4367</v>
      </c>
      <c r="C9" s="5" t="n">
        <v>1578</v>
      </c>
    </row>
    <row r="10" spans="1:3">
      <c r="A10" s="4" t="s">
        <v>171</v>
      </c>
      <c r="B10" s="5" t="n">
        <v>-13</v>
      </c>
      <c r="C10" s="5" t="n">
        <v>0</v>
      </c>
    </row>
    <row r="11" spans="1:3">
      <c r="A11" s="4" t="s">
        <v>172</v>
      </c>
      <c r="B11" s="5" t="n">
        <v>47</v>
      </c>
      <c r="C11" s="5" t="n">
        <v>56</v>
      </c>
    </row>
    <row r="12" spans="1:3">
      <c r="A12" s="4" t="s">
        <v>119</v>
      </c>
      <c r="B12" s="5" t="n">
        <v>0</v>
      </c>
      <c r="C12" s="5" t="n">
        <v>6319</v>
      </c>
    </row>
    <row r="13" spans="1:3">
      <c r="A13" s="3" t="s">
        <v>173</v>
      </c>
    </row>
    <row r="14" spans="1:3">
      <c r="A14" s="4" t="s">
        <v>174</v>
      </c>
      <c r="B14" s="5" t="n">
        <v>-67470</v>
      </c>
      <c r="C14" s="5" t="n">
        <v>-16284</v>
      </c>
    </row>
    <row r="15" spans="1:3">
      <c r="A15" s="4" t="s">
        <v>66</v>
      </c>
      <c r="B15" s="5" t="n">
        <v>-11728</v>
      </c>
      <c r="C15" s="5" t="n">
        <v>-1069</v>
      </c>
    </row>
    <row r="16" spans="1:3">
      <c r="A16" s="4" t="s">
        <v>74</v>
      </c>
      <c r="B16" s="5" t="n">
        <v>2268</v>
      </c>
      <c r="C16" s="5" t="n">
        <v>1539</v>
      </c>
    </row>
    <row r="17" spans="1:3">
      <c r="A17" s="4" t="s">
        <v>65</v>
      </c>
      <c r="B17" s="5" t="n">
        <v>-4537</v>
      </c>
      <c r="C17" s="5" t="n">
        <v>1883</v>
      </c>
    </row>
    <row r="18" spans="1:3">
      <c r="A18" s="4" t="s">
        <v>175</v>
      </c>
      <c r="B18" s="5" t="n">
        <v>-11159</v>
      </c>
      <c r="C18" s="5" t="n">
        <v>-10413</v>
      </c>
    </row>
    <row r="19" spans="1:3">
      <c r="A19" s="4" t="s">
        <v>78</v>
      </c>
      <c r="B19" s="5" t="n">
        <v>24826</v>
      </c>
      <c r="C19" s="5" t="n">
        <v>16169</v>
      </c>
    </row>
    <row r="20" spans="1:3">
      <c r="A20" s="4" t="s">
        <v>176</v>
      </c>
      <c r="B20" s="5" t="n">
        <v>-8415</v>
      </c>
      <c r="C20" s="5" t="n">
        <v>-5285</v>
      </c>
    </row>
    <row r="21" spans="1:3">
      <c r="A21" s="4" t="s">
        <v>84</v>
      </c>
      <c r="B21" s="5" t="n">
        <v>2298</v>
      </c>
      <c r="C21" s="5" t="n">
        <v>184</v>
      </c>
    </row>
    <row r="22" spans="1:3">
      <c r="A22" s="4" t="s">
        <v>177</v>
      </c>
      <c r="B22" s="5" t="n">
        <v>51</v>
      </c>
      <c r="C22" s="5" t="n">
        <v>-55</v>
      </c>
    </row>
    <row r="23" spans="1:3">
      <c r="A23" s="4" t="s">
        <v>178</v>
      </c>
      <c r="B23" s="5" t="n">
        <v>-24464</v>
      </c>
      <c r="C23" s="5" t="n">
        <v>31428</v>
      </c>
    </row>
    <row r="24" spans="1:3">
      <c r="A24" s="3" t="s">
        <v>179</v>
      </c>
    </row>
    <row r="25" spans="1:3">
      <c r="A25" s="4" t="s">
        <v>180</v>
      </c>
      <c r="B25" s="5" t="n">
        <v>-13502</v>
      </c>
      <c r="C25" s="5" t="n">
        <v>-2801</v>
      </c>
    </row>
    <row r="26" spans="1:3">
      <c r="A26" s="4" t="s">
        <v>181</v>
      </c>
      <c r="B26" s="5" t="n">
        <v>1149</v>
      </c>
      <c r="C26" s="5" t="n">
        <v>0</v>
      </c>
    </row>
    <row r="27" spans="1:3">
      <c r="A27" s="4" t="s">
        <v>182</v>
      </c>
      <c r="B27" s="5" t="n">
        <v>3125</v>
      </c>
      <c r="C27" s="5" t="n">
        <v>-1413</v>
      </c>
    </row>
    <row r="28" spans="1:3">
      <c r="A28" s="4" t="s">
        <v>183</v>
      </c>
      <c r="B28" s="5" t="n">
        <v>-9228</v>
      </c>
      <c r="C28" s="5" t="n">
        <v>-4214</v>
      </c>
    </row>
    <row r="29" spans="1:3">
      <c r="A29" s="3" t="s">
        <v>184</v>
      </c>
    </row>
    <row r="30" spans="1:3">
      <c r="A30" s="4" t="s">
        <v>185</v>
      </c>
      <c r="B30" s="5" t="n">
        <v>188728</v>
      </c>
      <c r="C30" s="5" t="n">
        <v>17000</v>
      </c>
    </row>
    <row r="31" spans="1:3">
      <c r="A31" s="4" t="s">
        <v>186</v>
      </c>
      <c r="B31" s="5" t="n">
        <v>-143657</v>
      </c>
      <c r="C31" s="5" t="n">
        <v>-13000</v>
      </c>
    </row>
    <row r="32" spans="1:3">
      <c r="A32" s="4" t="s">
        <v>187</v>
      </c>
      <c r="B32" s="5" t="n">
        <v>610</v>
      </c>
      <c r="C32" s="5" t="n">
        <v>478</v>
      </c>
    </row>
    <row r="33" spans="1:3">
      <c r="A33" s="4" t="s">
        <v>188</v>
      </c>
      <c r="B33" s="5" t="n">
        <v>0</v>
      </c>
      <c r="C33" s="5" t="n">
        <v>-7650</v>
      </c>
    </row>
    <row r="34" spans="1:3">
      <c r="A34" s="4" t="s">
        <v>145</v>
      </c>
      <c r="B34" s="5" t="n">
        <v>-4874</v>
      </c>
      <c r="C34" s="5" t="n">
        <v>-9194</v>
      </c>
    </row>
    <row r="35" spans="1:3">
      <c r="A35" s="4" t="s">
        <v>189</v>
      </c>
      <c r="B35" s="5" t="n">
        <v>-7064</v>
      </c>
      <c r="C35" s="5" t="n">
        <v>-7577</v>
      </c>
    </row>
    <row r="36" spans="1:3">
      <c r="A36" s="4" t="s">
        <v>146</v>
      </c>
      <c r="B36" s="5" t="n">
        <v>-23575</v>
      </c>
      <c r="C36" s="5" t="n">
        <v>-18000</v>
      </c>
    </row>
    <row r="37" spans="1:3">
      <c r="A37" s="4" t="s">
        <v>190</v>
      </c>
      <c r="B37" s="5" t="n">
        <v>160</v>
      </c>
    </row>
    <row r="38" spans="1:3">
      <c r="A38" s="4" t="s">
        <v>190</v>
      </c>
      <c r="C38" s="5" t="n">
        <v>-114</v>
      </c>
    </row>
    <row r="39" spans="1:3">
      <c r="A39" s="4" t="s">
        <v>191</v>
      </c>
      <c r="B39" s="5" t="n">
        <v>10328</v>
      </c>
      <c r="C39" s="5" t="n">
        <v>-38057</v>
      </c>
    </row>
    <row r="40" spans="1:3">
      <c r="A40" s="4" t="s">
        <v>192</v>
      </c>
      <c r="B40" s="5" t="n">
        <v>-23364</v>
      </c>
      <c r="C40" s="5" t="n">
        <v>-10843</v>
      </c>
    </row>
    <row r="41" spans="1:3">
      <c r="A41" s="4" t="s">
        <v>193</v>
      </c>
      <c r="B41" s="5" t="n">
        <v>31672</v>
      </c>
      <c r="C41" s="5" t="n">
        <v>49363</v>
      </c>
    </row>
    <row r="42" spans="1:3">
      <c r="A42" s="4" t="s">
        <v>194</v>
      </c>
      <c r="B42" s="5" t="n">
        <v>8308</v>
      </c>
      <c r="C42" s="5" t="n">
        <v>38520</v>
      </c>
    </row>
    <row r="43" spans="1:3">
      <c r="A43" s="3" t="s">
        <v>195</v>
      </c>
    </row>
    <row r="44" spans="1:3">
      <c r="A44" s="4" t="s">
        <v>196</v>
      </c>
      <c r="B44" s="5" t="n">
        <v>2830</v>
      </c>
      <c r="C44" s="5" t="n">
        <v>2855</v>
      </c>
    </row>
    <row r="45" spans="1:3">
      <c r="A45" s="4" t="s">
        <v>197</v>
      </c>
      <c r="B45" s="5" t="n">
        <v>1269</v>
      </c>
      <c r="C45" s="5" t="n">
        <v>318</v>
      </c>
    </row>
    <row r="46" spans="1:3">
      <c r="A46" s="3" t="s">
        <v>198</v>
      </c>
    </row>
    <row r="47" spans="1:3">
      <c r="A47" s="4" t="s">
        <v>199</v>
      </c>
      <c r="B47" s="5" t="n">
        <v>9041</v>
      </c>
      <c r="C47" s="5" t="n">
        <v>91174</v>
      </c>
    </row>
    <row r="48" spans="1:3">
      <c r="A48" s="3" t="s">
        <v>200</v>
      </c>
    </row>
    <row r="49" spans="1:3">
      <c r="A49" s="4" t="s">
        <v>201</v>
      </c>
      <c r="B49" s="6" t="n">
        <v>2226</v>
      </c>
      <c r="C49" s="6" t="n">
        <v>4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8:08Z</dcterms:created>
  <dcterms:modified xmlns:dcterms="http://purl.org/dc/terms/" xmlns:xsi="http://www.w3.org/2001/XMLSchema-instance" xsi:type="dcterms:W3CDTF">2020-05-08T16:18:08Z</dcterms:modified>
</cp:coreProperties>
</file>